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Note 1 - Basis of Presentation " sheetId="9" state="visible" r:id="rId9"/>
    <sheet xmlns:r="http://schemas.openxmlformats.org/officeDocument/2006/relationships" name="Note 2 - Reclassifications -" sheetId="10" state="visible" r:id="rId10"/>
    <sheet xmlns:r="http://schemas.openxmlformats.org/officeDocument/2006/relationships" name="Note 3 - Mergers and Acquisitio" sheetId="11" state="visible" r:id="rId11"/>
    <sheet xmlns:r="http://schemas.openxmlformats.org/officeDocument/2006/relationships" name="Note 4 - Earnings Per Common Sh" sheetId="12" state="visible" r:id="rId12"/>
    <sheet xmlns:r="http://schemas.openxmlformats.org/officeDocument/2006/relationships" name="Note 5 - Securities -" sheetId="13" state="visible" r:id="rId13"/>
    <sheet xmlns:r="http://schemas.openxmlformats.org/officeDocument/2006/relationships" name="Note 6 - Loans and the Allowanc" sheetId="14" state="visible" r:id="rId14"/>
    <sheet xmlns:r="http://schemas.openxmlformats.org/officeDocument/2006/relationships" name="Note 7 - Commitments and Contin" sheetId="15" state="visible" r:id="rId15"/>
    <sheet xmlns:r="http://schemas.openxmlformats.org/officeDocument/2006/relationships" name="Note 8 - Fair Value of Financia" sheetId="16" state="visible" r:id="rId16"/>
    <sheet xmlns:r="http://schemas.openxmlformats.org/officeDocument/2006/relationships" name="Note 9 - Recently Issued Accoun" sheetId="17" state="visible" r:id="rId17"/>
    <sheet xmlns:r="http://schemas.openxmlformats.org/officeDocument/2006/relationships" name="Note 3 - Mergers and Acquisit_2" sheetId="18" state="visible" r:id="rId18"/>
    <sheet xmlns:r="http://schemas.openxmlformats.org/officeDocument/2006/relationships" name="Note 4 - Earnings Per Common _2" sheetId="19" state="visible" r:id="rId19"/>
    <sheet xmlns:r="http://schemas.openxmlformats.org/officeDocument/2006/relationships" name="Note 5 - Securities - (Tables)" sheetId="20" state="visible" r:id="rId20"/>
    <sheet xmlns:r="http://schemas.openxmlformats.org/officeDocument/2006/relationships" name="Note 6 - Loans and the Allowa_2" sheetId="21" state="visible" r:id="rId21"/>
    <sheet xmlns:r="http://schemas.openxmlformats.org/officeDocument/2006/relationships" name="Note 7 - Commitments and Cont_2" sheetId="22" state="visible" r:id="rId22"/>
    <sheet xmlns:r="http://schemas.openxmlformats.org/officeDocument/2006/relationships" name="Note 8 - Fair Value of Financ_2" sheetId="23" state="visible" r:id="rId23"/>
    <sheet xmlns:r="http://schemas.openxmlformats.org/officeDocument/2006/relationships" name="Note 3 - Mergers and Acquisit_3" sheetId="24" state="visible" r:id="rId24"/>
    <sheet xmlns:r="http://schemas.openxmlformats.org/officeDocument/2006/relationships" name="Note 3 - Mergers and Acquisit_4" sheetId="25" state="visible" r:id="rId25"/>
    <sheet xmlns:r="http://schemas.openxmlformats.org/officeDocument/2006/relationships" name="Note 3 - Mergers and Acquisit_5" sheetId="26" state="visible" r:id="rId26"/>
    <sheet xmlns:r="http://schemas.openxmlformats.org/officeDocument/2006/relationships" name="Note 4 - Earnings Per Common _3" sheetId="27" state="visible" r:id="rId27"/>
    <sheet xmlns:r="http://schemas.openxmlformats.org/officeDocument/2006/relationships" name="Note 5 - Securities - Securitie" sheetId="28" state="visible" r:id="rId28"/>
    <sheet xmlns:r="http://schemas.openxmlformats.org/officeDocument/2006/relationships" name="Note 5 - Securities - Securit_2" sheetId="29" state="visible" r:id="rId29"/>
    <sheet xmlns:r="http://schemas.openxmlformats.org/officeDocument/2006/relationships" name="Note 5 - Securities - Securit_3" sheetId="30" state="visible" r:id="rId30"/>
    <sheet xmlns:r="http://schemas.openxmlformats.org/officeDocument/2006/relationships" name="Note 6 - Loans and the Allowa_3" sheetId="31" state="visible" r:id="rId31"/>
    <sheet xmlns:r="http://schemas.openxmlformats.org/officeDocument/2006/relationships" name="Note 6 - Loans and the Allowa_4" sheetId="32" state="visible" r:id="rId32"/>
    <sheet xmlns:r="http://schemas.openxmlformats.org/officeDocument/2006/relationships" name="Note 6 - Loans and the Allowa_5" sheetId="33" state="visible" r:id="rId33"/>
    <sheet xmlns:r="http://schemas.openxmlformats.org/officeDocument/2006/relationships" name="Note 6 - Loans and the Allowa_6" sheetId="34" state="visible" r:id="rId34"/>
    <sheet xmlns:r="http://schemas.openxmlformats.org/officeDocument/2006/relationships" name="Note 6 - Loans and the Allowa_7" sheetId="35" state="visible" r:id="rId35"/>
    <sheet xmlns:r="http://schemas.openxmlformats.org/officeDocument/2006/relationships" name="Note 6 - Loans and the Allowa_8" sheetId="36" state="visible" r:id="rId36"/>
    <sheet xmlns:r="http://schemas.openxmlformats.org/officeDocument/2006/relationships" name="Note 6 - Loans and the Allowa_9" sheetId="37" state="visible" r:id="rId37"/>
    <sheet xmlns:r="http://schemas.openxmlformats.org/officeDocument/2006/relationships" name="Note 6 - Loans and the Allow_10" sheetId="38" state="visible" r:id="rId38"/>
    <sheet xmlns:r="http://schemas.openxmlformats.org/officeDocument/2006/relationships" name="Note 7 - Commitments and Cont_3" sheetId="39" state="visible" r:id="rId39"/>
    <sheet xmlns:r="http://schemas.openxmlformats.org/officeDocument/2006/relationships" name="Note 7 - Commitments and Cont_4" sheetId="40" state="visible" r:id="rId40"/>
    <sheet xmlns:r="http://schemas.openxmlformats.org/officeDocument/2006/relationships" name="Note 8 - Fair Value of Financ_3" sheetId="41" state="visible" r:id="rId41"/>
    <sheet xmlns:r="http://schemas.openxmlformats.org/officeDocument/2006/relationships" name="Note 8 - Fair Value of Financ_4" sheetId="42" state="visible" r:id="rId42"/>
    <sheet xmlns:r="http://schemas.openxmlformats.org/officeDocument/2006/relationships" name="Note 8 - Fair Value of Financ_5" sheetId="43" state="visible" r:id="rId43"/>
    <sheet xmlns:r="http://schemas.openxmlformats.org/officeDocument/2006/relationships" name="Note 8 - Fair Value of Financ_6" sheetId="44" state="visible" r:id="rId44"/>
    <sheet xmlns:r="http://schemas.openxmlformats.org/officeDocument/2006/relationships" name="Note 9 - Recently Issued Acco_2" sheetId="45" state="visible" r:id="rId45"/>
  </sheets>
  <definedNames/>
  <calcPr calcId="124519" fullCalcOnLoad="1"/>
</workbook>
</file>

<file path=xl/sharedStrings.xml><?xml version="1.0" encoding="utf-8"?>
<sst xmlns="http://schemas.openxmlformats.org/spreadsheetml/2006/main" uniqueCount="531">
  <si>
    <t>Document And Entity Information - shares</t>
  </si>
  <si>
    <t>9 Months Ended</t>
  </si>
  <si>
    <t>Sep. 30, 2019</t>
  </si>
  <si>
    <t>Aug. 02, 2019</t>
  </si>
  <si>
    <t>Document Information [Line Items]</t>
  </si>
  <si>
    <t>Entity Registrant Name</t>
  </si>
  <si>
    <t>Business First Bancshares, Inc.</t>
  </si>
  <si>
    <t>Entity Central Index Key</t>
  </si>
  <si>
    <t>0001624322</t>
  </si>
  <si>
    <t>Trading Symbol</t>
  </si>
  <si>
    <t>bfst</t>
  </si>
  <si>
    <t>Current Fiscal Year End Date</t>
  </si>
  <si>
    <t>--12-31</t>
  </si>
  <si>
    <t>Entity Filer Category</t>
  </si>
  <si>
    <t>Accelerated Filer</t>
  </si>
  <si>
    <t>Entity Current Reporting Status</t>
  </si>
  <si>
    <t>Yes</t>
  </si>
  <si>
    <t>Entity Emerging Growth Company</t>
  </si>
  <si>
    <t>true</t>
  </si>
  <si>
    <t>Entity Ex Transition Period</t>
  </si>
  <si>
    <t>Entity Small Business</t>
  </si>
  <si>
    <t>Entity Common Stock, Shares Outstanding (in shares)</t>
  </si>
  <si>
    <t>Entity Shell Company</t>
  </si>
  <si>
    <t>false</t>
  </si>
  <si>
    <t>Document Type</t>
  </si>
  <si>
    <t>10-Q</t>
  </si>
  <si>
    <t>Document Period End Date</t>
  </si>
  <si>
    <t>Sep. 30,
		2019</t>
  </si>
  <si>
    <t>Document Fiscal Year Focus</t>
  </si>
  <si>
    <t>2019</t>
  </si>
  <si>
    <t>Document Fiscal Period Focus</t>
  </si>
  <si>
    <t>Q3</t>
  </si>
  <si>
    <t>Amendment Flag</t>
  </si>
  <si>
    <t>Title of 12(b) Security</t>
  </si>
  <si>
    <t>Common Stock ($1.00 par value)</t>
  </si>
  <si>
    <t>Consolidated Balance Sheets (Current Period Unaudited) - USD ($) $ in Thousands</t>
  </si>
  <si>
    <t>Dec. 31, 2018</t>
  </si>
  <si>
    <t>Cash and Due from Banks</t>
  </si>
  <si>
    <t>Federal Funds Sold</t>
  </si>
  <si>
    <t>Securities Available for Sale, at Fair Values</t>
  </si>
  <si>
    <t>Mortgage Loans Held for Sale</t>
  </si>
  <si>
    <t>Loans and Lease Receivable, Net of Allowance for Loan Losses of $12,090 at September 30, 2019 and $11,220 at December 31, 2018</t>
  </si>
  <si>
    <t>Premises and Equipment, Net</t>
  </si>
  <si>
    <t>Accrued Interest Receivable</t>
  </si>
  <si>
    <t>Other Equity Securities</t>
  </si>
  <si>
    <t>Other Real Estate Owned</t>
  </si>
  <si>
    <t>Cash Value of Life Insurance</t>
  </si>
  <si>
    <t>Deferred Taxes</t>
  </si>
  <si>
    <t>Goodwill</t>
  </si>
  <si>
    <t>Core Deposit Intangible</t>
  </si>
  <si>
    <t>Other Assets</t>
  </si>
  <si>
    <t>Total Assets</t>
  </si>
  <si>
    <t>LIABILITIES</t>
  </si>
  <si>
    <t>Noninterest Bearing</t>
  </si>
  <si>
    <t>Interest Bearing</t>
  </si>
  <si>
    <t>Total Deposits</t>
  </si>
  <si>
    <t>Securities Sold Under Agreements to Repurchase</t>
  </si>
  <si>
    <t>Subordinated Debt</t>
  </si>
  <si>
    <t>Federal Home Loan Bank Borrowings</t>
  </si>
  <si>
    <t>Accrued Interest Payable</t>
  </si>
  <si>
    <t>Other Liabilities</t>
  </si>
  <si>
    <t>Total Liabilities</t>
  </si>
  <si>
    <t>Commitments and Contingencies (See Note 7)</t>
  </si>
  <si>
    <t xml:space="preserve"> </t>
  </si>
  <si>
    <t>SHAREHOLDERS' EQUITY</t>
  </si>
  <si>
    <t>Preferred Stock, No Par Value; 5,000,000 Shares Authorized</t>
  </si>
  <si>
    <t>Common Stock, $1 Par Value; 50,000,000 Shares Authorized; 13,274,823 and 13,213,280 Shares Issued and Outstanding at September 30, 2019 and December 31, 2018, respectively</t>
  </si>
  <si>
    <t>Additional Paid-in Capital</t>
  </si>
  <si>
    <t>Retained Earnings</t>
  </si>
  <si>
    <t>Accumulated Other Comprehensive Income (Loss)</t>
  </si>
  <si>
    <t>Total Shareholders' Equity</t>
  </si>
  <si>
    <t>Total Liabilities and Shareholders' Equity</t>
  </si>
  <si>
    <t>Consolidated Balance Sheets (Current Period Unaudited) (Parentheticals) - USD ($) $ in Thousands</t>
  </si>
  <si>
    <t>Allowance for loan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Unaudited Consolidated Statements of Income - USD ($) $ in Thousands</t>
  </si>
  <si>
    <t>3 Months Ended</t>
  </si>
  <si>
    <t>Sep. 30, 2018</t>
  </si>
  <si>
    <t>Interest Income:</t>
  </si>
  <si>
    <t>Interest and Fees on Loans</t>
  </si>
  <si>
    <t>Interest and Dividends on Securities</t>
  </si>
  <si>
    <t>Interest on Federal Funds Sold and Due From Banks</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on Deposit Accounts</t>
  </si>
  <si>
    <t>Gain (Loss) on Sales of Securities</t>
  </si>
  <si>
    <t>Other Income</t>
  </si>
  <si>
    <t>Total Other Income</t>
  </si>
  <si>
    <t>Other Expenses:</t>
  </si>
  <si>
    <t>Salaries and Employee Benefits</t>
  </si>
  <si>
    <t>Occupancy and Equipment Expense</t>
  </si>
  <si>
    <t>Other Expenses</t>
  </si>
  <si>
    <t>Total Other Expenses</t>
  </si>
  <si>
    <t>Income Before Income Taxes</t>
  </si>
  <si>
    <t>Provision for Income Taxes</t>
  </si>
  <si>
    <t>Net Income</t>
  </si>
  <si>
    <t>Earnings Per Share:</t>
  </si>
  <si>
    <t>Basic (in dollars per share)</t>
  </si>
  <si>
    <t>Diluted (in dollars per share)</t>
  </si>
  <si>
    <t>Unaudited Consolidated Statements of Comprehensive Income - USD ($) $ in Thousands</t>
  </si>
  <si>
    <t>Consolidated Net Income</t>
  </si>
  <si>
    <t>Other Comprehensive Income (Loss):</t>
  </si>
  <si>
    <t>Unrealized Gain (Loss) on Investment Securities</t>
  </si>
  <si>
    <t>Reclassification Adjustment for Gains (Loss) included in Net Income</t>
  </si>
  <si>
    <t>Income Tax Effect</t>
  </si>
  <si>
    <t>Other Comprehensive Income (Loss)</t>
  </si>
  <si>
    <t>Consolidated Comprehensive Income (Loss)</t>
  </si>
  <si>
    <t>Unaudited Consolidated Statements of Changes in Shareholders' Equity - USD ($) $ in Thousands</t>
  </si>
  <si>
    <t>Common Stock [Member]</t>
  </si>
  <si>
    <t>Additional Paid-in Capital [Member]</t>
  </si>
  <si>
    <t>Retained Earnings [Member]</t>
  </si>
  <si>
    <t>AOCI Attributable to Parent [Member]</t>
  </si>
  <si>
    <t>Total</t>
  </si>
  <si>
    <t>Balances at at Dec. 31, 2017</t>
  </si>
  <si>
    <t>Comprehensive Income:</t>
  </si>
  <si>
    <t>Cash Dividends Declared</t>
  </si>
  <si>
    <t>Stock Based Compensation Cost</t>
  </si>
  <si>
    <t>Surrendered Shares of Stock Based Compensation</t>
  </si>
  <si>
    <t>Stock Issuance</t>
  </si>
  <si>
    <t>Balances at at Sep. 30, 2018</t>
  </si>
  <si>
    <t>Balances at at Jun. 30, 2018</t>
  </si>
  <si>
    <t>Balances at at Dec. 31, 2018</t>
  </si>
  <si>
    <t>Stock Repurchase</t>
  </si>
  <si>
    <t>Balances at at Sep. 30, 2019</t>
  </si>
  <si>
    <t>Balances at at Jun. 30, 2019</t>
  </si>
  <si>
    <t>Unaudited Consolidated Statements of Changes in Shareholders' Equity (Parentheticals) - $ / shares</t>
  </si>
  <si>
    <t>Cash dividends declared (in dollars per share)</t>
  </si>
  <si>
    <t>Unaudited Consolidated Statements of Cash Flows - USD ($) $ in Thousands</t>
  </si>
  <si>
    <t>Cash Flows From Operating Activities:</t>
  </si>
  <si>
    <t>Adjustments to Reconcile Net Income to Net Cash Provided by (Used in) Operating Activities:</t>
  </si>
  <si>
    <t>Depreciation and Amortization</t>
  </si>
  <si>
    <t>Net Accretion of Purchase Accounting Valuations</t>
  </si>
  <si>
    <t>Noncash Compensation Expense</t>
  </si>
  <si>
    <t>Net Amortization of Securities</t>
  </si>
  <si>
    <t>Gain on Sales of Securities</t>
  </si>
  <si>
    <t>Noncash Income on Other Equity Securities</t>
  </si>
  <si>
    <t>Gain on Sale of Other Real Estate Owned, Net of Writedowns</t>
  </si>
  <si>
    <t>Increase in Cash Value of Life Insurance</t>
  </si>
  <si>
    <t>Credit for Deferred Income Taxes</t>
  </si>
  <si>
    <t>Gain on Sale of Branch</t>
  </si>
  <si>
    <t>Changes in Assets and Liabilities:</t>
  </si>
  <si>
    <t>Decrease in Accrued Interest Receivable</t>
  </si>
  <si>
    <t>(Increase) Decrease in Other Assets</t>
  </si>
  <si>
    <t>Increase in Accrued Interest Payable</t>
  </si>
  <si>
    <t>Increase in Other Liabilities</t>
  </si>
  <si>
    <t>Net Cash Provided by Operating Activities</t>
  </si>
  <si>
    <t>Cash Flows From Investing Activities:</t>
  </si>
  <si>
    <t>Purchases of Securities Available for Sale</t>
  </si>
  <si>
    <t>Proceeds from Maturities / Sales of Securities Available for Sale</t>
  </si>
  <si>
    <t>Proceeds from Paydowns of Securities Available for Sale</t>
  </si>
  <si>
    <t>Net Cash Paid in Merger</t>
  </si>
  <si>
    <t>Net Cash Paid in Sale of Branch</t>
  </si>
  <si>
    <t>Purchases of Other Equity Securities</t>
  </si>
  <si>
    <t>Redemption of Other Equity Securities</t>
  </si>
  <si>
    <t>Net Increase in Loans</t>
  </si>
  <si>
    <t>Net Purchases of Premises and Equipment</t>
  </si>
  <si>
    <t>Loss on Disposal of Premises and Equipment</t>
  </si>
  <si>
    <t>Proceeds from Sales of Other Real Estate</t>
  </si>
  <si>
    <t>Net (Increase) Decrease in Federal Funds Sold</t>
  </si>
  <si>
    <t>Net Cash Used in Investing Activities</t>
  </si>
  <si>
    <t>Cash Flows From Financing Activities:</t>
  </si>
  <si>
    <t>Net Increase in Deposits</t>
  </si>
  <si>
    <t>Net Increase (Decrease) in Securities Sold Under Agreements to Repurchase</t>
  </si>
  <si>
    <t>Net Advances on Federal Home Loan Bank Borrowings</t>
  </si>
  <si>
    <t>Net Proceeds (Repayments) from Long Term Borrowings</t>
  </si>
  <si>
    <t>Proceeds from Issuance of Common Stock</t>
  </si>
  <si>
    <t>Repurchase of Common Stock</t>
  </si>
  <si>
    <t>Proceeds from Exercise of Stock Warrants</t>
  </si>
  <si>
    <t>Payment of Dividends on Common Stock</t>
  </si>
  <si>
    <t>Net Cash Provided by Financing Activities</t>
  </si>
  <si>
    <t>Net Increase (Decrease) in Cash and Cash Equivalents</t>
  </si>
  <si>
    <t>Cash and Cash Equivalents at Beginning of Period</t>
  </si>
  <si>
    <t>Cash and Cash Equivalents at End of Period</t>
  </si>
  <si>
    <t>Supplemental Disclosures for Cash Flow Information:</t>
  </si>
  <si>
    <t>Income Tax Payments</t>
  </si>
  <si>
    <t>Supplemental Schedule for Noncash Investing and Financing Activities:</t>
  </si>
  <si>
    <t>Change in the Unrealized Gain (Loss) on Securities Available for Sale</t>
  </si>
  <si>
    <t>Change in Deferred Tax Effect on the Unrealized (Gain) Loss on Securities Available for Sale</t>
  </si>
  <si>
    <t>Transfer of Loans to Other Real Estate</t>
  </si>
  <si>
    <t>Transfer of Premises and Equipment to Other Real Estate</t>
  </si>
  <si>
    <t>Note 1 - Basis of Presentation -</t>
  </si>
  <si>
    <t>Notes to Financial Statements</t>
  </si>
  <si>
    <t>Organization, Consolidation and Presentation of Financial Statements Disclosure [Text Block]</t>
  </si>
  <si>
    <t>Note 1 The unaudited consolidated financial statements include the accounts of Business First Bancshares, Inc. (the “Company”) and its wholly-owned subsidiary, Business First Bank (the “Bank”), and the Bank’s wholly-owned subsidiary, Business First Insurance, LLC. The Bank operates out of branch locations in markets across Louisiana and Texas. As a state bank, it is subject to regulation by the Office of Financial Institutions, State of Louisiana, and the Federal Deposit Insurance Corporation, and undergoes periodic examinations by these agencies. The Company is also regulated by the Federal Reserve and is subject to periodic examinations. In the opinion of management, the accompanying unaudited consolidated financial statements contain all adjustments necessary to present fairly the financial results for the periods presented, and all such adjustments are of a normal recurring nature. All material intercompany transactions are eliminated. The results of operations for the interim periods are not These interim consolidated financial statements have been prepared according to the rules and regulations of the Securities and Exchange Commission and, therefore, certain information and footnote disclosures normally presented in accordance with United States (“U.S.”) generally accepted accounting principles (“GAAP”) have been omitted or abbreviated. These interim financial statements should be read in conjunction with the audited consolidated financial statements and footnote disclosures for the Company’s previously filed Form 10 December 31, 2018. Preparation of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not may not may not</t>
  </si>
  <si>
    <t>Note 2 - Reclassifications -</t>
  </si>
  <si>
    <t>Reclassifications [Text Block]</t>
  </si>
  <si>
    <t xml:space="preserve">Note 2 Certain reclassifications may 2019. no </t>
  </si>
  <si>
    <t>Note 3 - Mergers and Acquisitions -</t>
  </si>
  <si>
    <t>Mergers, Acquisitions and Dispositions Disclosures [Text Block]</t>
  </si>
  <si>
    <t xml:space="preserve">Note 3 On January 1, 2018, $56.2 $23.20 December 31, 2017, $317.4 $192.7 $264.0 $30.6 two Cost and Allocation of Purchase Price for Minden Bancorp, Inc. (MBI): (Dollars in thousands, except per share data) Purchase Price: MBI Shares Outstanding at December 31, 2017 2,407,627 MBI Restricted Stock Awards Outstanding at December 31, 2017 1,480 MBI Shares Cashed Out Under Terms of Merger 2,409,107 Exchange Ratio 23.20 Cash Paid to Shareholders for Shares of Common Stock $ 55,891 MBI Stock Options Outstanding at December 31, 2017 17,822 Shares at $31.50 Less Strike Price Cash Paid on MBI Options 296 Total Purchase Price $ 56,187 Net Assets Acquired: Cash and Cash Equivalents $ 15,891 Securities Available for Sale 99,867 Loans and Leases Receivable 192,714 Premises and Equipment, Net 2,678 Cash Value of Life Insurance 741 Core Deposit Intangible 2,494 Other Assets 3,055 Total Assets 317,440 Deposits 263,951 Borrowings 21,047 Other Liabilities 1,858 Total Liabilities 286,856 Net Assets Acquired 30,584 Goodwill Resulting from Merger $ 25,603 After the close of business on November 30, 2018, 1,679,559 $42.4 November 30, 2018, $316.5 $191.0 $290.0 $25.4 Cost and Allocation of Purchase Price for Richland State Bancorp, Inc. (RSBI): (Dollars in thousands, except per share data) Purchase Price: Shares Issued to RSBI Shareholders on December 1, 2018 1,679,559 Closing Stock Price on November 30, 2018 25.29 Total Purchase Price $ 42,476 Net Assets Acquired: Cash and Cash Equivalents $ 40,648 Securities Available for Sale 63,823 Loans and Leases Receivable 190,964 Premises and Equipment, Net 5,282 Cash Value of Life Insurance 7,260 Core Deposit Intangible 3,947 Other Assets 4,668 Total Assets 316,592 Deposits 289,979 Other Liabilities 1,074 Total Liabilities 291,053 Net Assets Acquired 25,539 Goodwill Resulting from Merger $ 16,937 On June 28, 2019, $581,000 $1.3 </t>
  </si>
  <si>
    <t>Note 4 - Earnings Per Common Share -</t>
  </si>
  <si>
    <t>Earnings Per Share [Text Block]</t>
  </si>
  <si>
    <t xml:space="preserve">Note 4 Basic earnings per share (“EPS”) represents income available to common shareholders divided by the weighted average number of common shares outstanding; no may For The Three Months Ended September 30, For The Nine Months Ended September 30, 2019 2018 2019 2018 (Dollars in thousands, except per share data) Numerator: Net Income Available to Common Shares $ 5,511 $ 3,900 $ 18,013 $ 10,646 Denominator: Weighted Average Common Shares Outstanding 13,315,351 11,533,374 13,321,566 10,795,989 Dilutive Effect of Stock Options and Warrants 354,019 460,360 354,019 460,360 Weighted Average Dilutive Common Shares 13,669,370 11,993,734 13,675,585 11,256,349 Basic Earnings Per Common Share From Net Income Available to Common Shares $ 0.41 $ 0.34 $ 1.35 $ 0.99 Diluted Earnings Per Common Share From Net Income Available to Common Shares $ 0.40 $ 0.33 $ 1.32 $ 0.95 </t>
  </si>
  <si>
    <t>Note 5 - Securities -</t>
  </si>
  <si>
    <t>Investments in Debt and Marketable Equity Securities (and Certain Trading Assets) Disclosure [Text Block]</t>
  </si>
  <si>
    <t xml:space="preserve">Note 5 The amortized cost and fair values of securities available for sale as of September 30, 2019 December 31, 2018 September 30, 2019 (Dollars in thousands) Gross Gross Amortized Unrealized Unrealized Fair Cost Gains Losses Value U.S. Government Agencies $ 16,695 $ 439 $ 5 $ 17,129 Corporate Securities 22,531 90 247 22,374 Mortgage-Backed Securities 147,433 2,295 577 149,151 Municipal Securities 98,159 1,432 14 99,577 Total Securities Available for Sale $ 284,818 $ 4,256 $ 843 $ 288,231 December 31, 2018 (Dollars in thousands) Gross Gross Amortized Unrealized Unrealized Fair Cost Gains Losses Value U.S. Government Agencies $ 17,529 $ 54 $ 144 $ 17,439 Corporate Securities 13,052 76 436 12,692 Mortgage-Backed Securities 168,854 328 3,564 165,618 Municipal Securities 114,472 250 955 113,767 Total Securities Available for Sale $ 313,907 $ 708 $ 5,099 $ 309,516 The following tables present a summary of securities with gross unrealized losses and fair values at September 30, 2019 December 31, 2018, September 30, 2019 Less Than 12 Months 12 Months or Greater Total (Dollars in thousands) Gross Gross Gross Fair Unrealized Fair Unrealized Fair Unrealized Value Losses Value Losses Value Losses U.S. Government Agencies $ 835 $ 5 $ - $ - $ 835 $ 5 Corporate Securities 1,965 47 4,310 200 6,275 247 Mortgage-Backed Securities 549 3 48,240 574 48,789 577 Municipal Securities 5,560 7 2,325 7 7,885 14 Total Securities Available for Sale $ 8,909 $ 62 $ 54,875 $ 781 $ 63,784 $ 843 December 31, 2018 Less Than 12 Months 12 Months or Greater Total (Dollars in thousands) Gross Gross Gross Fair Unrealized Fair Unrealized Fair Unrealized Value Losses Value Losses Value Losses U.S. Government Agencies $ 4,399 $ 28 $ 4,610 $ 116 $ 9,009 $ 144 Corporate Securities 6,274 260 2,324 176 8,598 436 Mortgage-Backed Securities 67,770 1,264 61,271 2,300 129,041 3,564 Municipal Securities 40,473 484 29,782 471 70,255 955 Total Securities Available for Sale $ 118,916 $ 2,036 $ 97,987 $ 3,063 $ 216,903 $ 5,099 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e amortized cost and fair values of securities available for sale as of September 30, 2019 may may Amortized Fair Cost Value (Dollars in thousands) Less Than One Year $ 21,184 $ 21,210 One to Five Years 53,754 54,333 Over Five to Ten Years 137,275 139,054 Over Ten Years 72,605 73,634 Total Securities Available for Sale $ 284,818 $ 288,231 </t>
  </si>
  <si>
    <t>Note 6 - Loans and the Allowance for Loan Losses -</t>
  </si>
  <si>
    <t>Financing Receivables [Text Block]</t>
  </si>
  <si>
    <t xml:space="preserve">Note 6 Loans receivable at September 30, 2019 December 31, 2018 September 30, December 31, 2019 2018 (Dollars in thousands) Real estate loans: Construction and land $ 220,524 $ 211,054 Farmland 45,809 45,989 1-4 family residential 281,413 270,583 Multi-family residential 31,448 39,273 Nonfarm nonresidential 620,427 518,660 Commercial 415,163 363,640 Consumer 79,943 79,270 Total loans held for investment 1,694,727 1,528,469 Less: Allowance for loan losses (12,090 ) (11,220 ) Net loans $ 1,682,637 $ 1,517,249 The performing 1 4 September 30, 2019 December 31, 2018. Net deferred loan origination fees were $2.6 $1.7 September 30, 2019 December 31, 2018, September 30, 2019 December 31, 2018, $1.5 $858,000, The Bank is the lead lender on participations sold, without recourse, to other financial institutions which amounts are not $145.8 $147.0 September 30, 2019 December 31, 2018, The Bank grants loans and extensions of credit to individuals and a variety of businesses and corporations located in its general market areas throughout Louisiana and Texas.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Loans acquired in business combinations are initially recorded at fair value, which includes an estimate of credit losses expected to be realized over the remaining lives of the loans and, therefore, no not Loans acquired in business combinations were recorded at estimated fair value at the acquisition date with no Total loans held for investment at September 30, 2019 $221.6 September 30, 2019 310 30, Loans and Debt Securities Acquired with Deteriorated Credit Quality 310 30” $7.5 not 310 30 $216.4 $2.3 Total loans held for investment at December 31, 2018 $334.8 December 31, 2018 $10.7 $327.3 $3.2 The following tables set forth, as of September 30, 2019 December 31, 2018, not not Allowance for Credit Losses and Recorded Investment in Loans Receivable September 30, 2019 (Dollars in thousands) Real Estate: Real Estate: Real Estate: Real Estate: Construction Real Estate: 1-4 Family Multi-family Nonfarm and Land Farmland Residential Residential Nonresidential Commercial Consumer Total Allowance for credit losses: Beginning Balance $ 1,590 $ 104 $ 1,538 $ 236 $ 2,715 $ 4,453 $ 584 $ 11,220 Charge-offs (2 ) (2 ) (54 ) - (10 ) (1,544 ) (23 ) (1,635 ) Recoveries - - 12 - - 37 42 91 Provision (111 ) 84 321 (46 ) 1,299 802 65 2,414 Ending Balance $ 1,477 $ 186 $ 1,817 $ 190 $ 4,004 $ 3,748 $ 668 $ 12,090 Ending Balance: Individually evaluated for impairment $ - $ 4 $ 122 $ - $ 46 $ 401 $ 101 $ 674 Collectively evaluated for impairment $ 1,477 $ 182 $ 1,695 $ 190 $ 3,958 $ 3,347 $ 567 $ 11,416 Purchased Credit Impaired (1) $ - $ - $ - $ - $ - $ - $ - $ - Loans receivable: Ending Balance $ 220,524 $ 45,809 $ 281,413 $ 31,448 $ 620,427 $ 415,163 $ 79,943 $ 1,694,727 Ending Balance: Individually evaluated for impairment $ 399 $ 186 $ 2,567 $ - $ 4,078 $ 4,607 $ 389 $ 12,226 Collectively evaluated for impairment $ 220,125 $ 45,390 $ 278,779 $ 31,448 $ 609,408 $ 410,280 $ 79,554 $ 1,674,984 Purchased Credit Impaired (1) $ - $ 233 $ 67 $ - $ 6,941 $ 276 $ - $ 7,517 ( 1 December 31, 2018 (Dollars in thousands) Real Estate: Real Estate: Real Estate: Real Estate: Construction Real Estate: 1-4 Family Multi-family Nonfarm and Land Farmland Residential Residential Nonresidential Commercial Consumer Total Allowance for credit losses: Beginning balance $ 1,421 $ 76 $ 1,284 $ 144 $ 2,323 $ 3,147 $ 370 $ 8,765 Charge-offs (90 ) - (294 ) - - - (88 ) (472 ) Recoveries 398 - 18 - 13 28 80 537 Provision (139 ) 28 530 92 379 1,278 222 2,390 Ending Balance $ 1,590 $ 104 $ 1,538 $ 236 $ 2,715 $ 4,453 $ 584 $ 11,220 Ending Balance: Individually evaluated for impairment $ - $ - $ 96 $ - $ 47 $ 1,112 $ 25 $ 1,280 Collectively evaluated for impairment $ 1,590 $ 104 $ 1,442 $ 236 $ 2,668 $ 3,341 $ 559 $ 9,940 Purchased Credit Impaired (1) $ - $ - $ - $ - $ - $ - $ - $ - Loans receivable: Ending Balance $ 211,054 $ 45,989 $ 270,583 $ 39,273 $ 518,660 $ 363,640 $ 79,270 $ 1,528,469 Ending Balance: Individually evaluated for impairment $ 32 $ 112 $ 2,728 $ - $ 4,155 $ 5,208 $ 125 $ 12,360 Collectively evaluated for impairment $ 211,022 $ 45,713 $ 267,761 $ 39,273 $ 507,506 $ 354,985 $ 79,145 $ 1,505,405 Purchased Credit Impaired (1) $ - $ 164 $ 94 $ - $ 6,999 $ 3,447 $ - $ 10,704 ( 1 Management further disaggregates the loan portfolio segments into classes of loans, which are based on the initial measurement of the loan, risk characteristics of the loan and the method for monitoring and assessing the credit risk of the loan. As of September 30, 2019 December 31, 2018, Credit Quality Indicators September 30, 2019 Pass Special Mention Substandard Doubtful Total (Dollars in thousands) Real Estate Loans: Construction and land $ 217,772 $ 1,199 $ 1,154 $ 399 $ 220,524 Farmland 43,700 1,771 51 287 45,809 1-4 family residential 271,963 4,062 3,001 2,387 281,413 Multi-family residential 31,415 - 33 - 31,448 Nonfarm nonresidential 598,332 12,067 4,125 5,903 620,427 Commercial 396,752 9,488 6,701 2,222 415,163 Consumer 77,923 1,502 129 389 79,943 Total $ 1,637,857 $ 30,089 $ 15,194 $ 11,587 $ 1,694,727 December 31, 2018 Pass Special Mention Substandard Doubtful Total (Dollars in thousands) Real Estate Loans: Construction and land $ 209,027 $ 718 $ 1,277 $ 32 $ 211,054 Farmland 45,563 153 161 112 45,989 1-4 family residential 260,325 4,601 2,929 2,728 270,583 Multi-family residential 39,237 - 36 - 39,273 Nonfarm nonresidential 494,698 14,421 3,510 6,031 518,660 Commercial 347,839 5,690 7,448 2,663 363,640 Consumer 77,731 1,180 234 125 79,270 Total $ 1,474,420 $ 26,763 $ 15,595 $ 11,691 $ 1,528,469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 defined weakness that may may ● Doubtful loans have specific weaknesses that are severe enough to make collection or liquidation in full highly questionable and improbable. The following tables reflect certain information with respect to the loan portfolio delinquencies by loan class and amount as of September 30, 2019 December 31, 2018. 90 Aged Analysis of Past Due Loans Receivable September 30, 2019 (Dollars in thousands) Recorded Greater Investment Over 30-59 Days 60-89 Days Than 90 Days Total Total Loans 90 Days Past Due Past Due Past Due Past Due Past Due Current Receivable and Still Accruing Real Estate Loans: Construction and land $ - $ 6 $ 379 $ 385 $ 220,139 $ 220,524 $ - Farmland 23 138 106 267 45,542 45,809 - 1-4 family residential 1,484 483 1,260 3,227 278,186 281,413 169 Multi-family residential - - - - 31,448 31,448 - Nonfarm nonresidential 2,119 - 3,946 6,065 614,362 620,427 - Commercial 295 104 1,780 2,179 412,984 415,163 30 Consumer 188 31 386 605 79,338 79,943 78 Total $ 4,109 $ 762 $ 7,857 $ 12,728 $ 1,681,999 $ 1,694,727 $ 277 December 31, 2018 (Dollars in thousands) Recorded Greater Investment Over 30-59 Days 60-89 Days Than 90 Days Total Total Loans 90 Days Past Due Past Due Past Due Past Due Past Due Current Receivable and Still Accruing Real Estate Loans: Construction and land $ 325 $ 13 $ 89 $ 427 $ 210,627 $ 211,054 $ 60 Farmland - 96 - 96 45,893 45,989 - 1-4 family residential 1,596 588 1,400 3,584 266,999 270,583 270 Multi-family residential 36 - - 36 39,237 39,273 - Nonfarm nonresidential 2,437 - 3,967 6,404 512,256 518,660 450 Commercial 328 287 3,241 3,856 359,784 363,640 1,038 Consumer 237 89 106 432 78,838 79,270 58 Total $ 4,959 $ 1,073 $ 8,803 $ 14,835 $ 1,513,634 $ 1,528,469 $ 1,876 The following is a summary of information pertaining to impaired loans as of September 30, 2019 December 31, 2018. $217,000 $186,000 nine September 30, 2019 2018, September 30, 2019 (Dollars in thousands) Unpaid Average Recorded Principal Related Recorded Investment Balance Allowance Investment With an allowance recorded: Real Estate Loans: Construction and land $ - $ - $ - $ 1 Farmland 20 22 4 21 1-4 family residential 207 237 122 178 Multi-family residential - - - - Nonfarm nonresidential 546 560 46 601 Other Loans: Commercial 796 865 401 1,127 Consumer 175 179 101 113 Total $ 1,744 $ 1,863 $ 674 $ 2,041 With no allowance recorded: Real Estate Loans: Construction and land $ 399 $ 423 $ - $ 112 Farmland 166 170 - 177 1-4 family residential 2,360 3,008 - 2,562 Multi-family residential - - - - Nonfarm nonresidential 3,533 3,800 - 3,693 Other Loans: Commercial 3,811 4,658 - 4,373 Consumer 213 266 - 163 Total $ 10,482 $ 12,325 $ - $ 11,080 Total Impaired Loans: Real Estate Loans: Construction and land $ 399 $ 423 $ - $ 113 Farmland 186 192 4 198 1-4 family residential 2,567 3,245 122 2,740 Multi-family residential - - - - Nonfarm nonresidential 4,079 4,360 46 4,294 Other Loans: Commercial 4,607 5,523 401 5,500 Consumer 388 445 101 276 Total $ 12,226 $ 14,188 $ 674 $ 13,121 December 31, 2018 (Dollars in thousands) Unpaid Average Recorded Principal Related Recorded Investment Balance Allowance Investment With an allowance recorded: Real Estate Loans: Construction and land $ - $ - $ - $ 22 Farmland - - - - 1-4 family residential 363 451 96 303 Multi-family residential - - - - Nonfarm nonresidential 447 501 47 367 Other Loans: Commercial 1,883 2,935 1,112 547 Consumer 25 25 25 2 Total $ 2,718 $ 3,912 $ 1,280 $ 1,241 With no allowance recorded: Real Estate Loans: Construction and land $ 32 $ 56 $ - $ 15 Farmland 112 193 - 9 1-4 family residential 2,365 3,975 - 2,708 Multi-family residential - - - - Nonfarm nonresidential 3,708 3,833 - 5,240 Other Loans: Commercial 3,325 4,198 - 5,350 Consumer 100 144 - 261 Total $ 9,642 $ 12,399 $ - $ 13,583 Total Impaired Loans: Real Estate Loans: Construction and land $ 32 $ 56 $ - $ 37 Farmland 112 193 - 9 1-4 family residential 2,728 4,426 96 3,011 Multi-family residential - - - - Nonfarm nonresidential 4,155 4,334 47 5,607 Other Loans: Commercial 5,208 7,133 1,112 5,897 Consumer 125 169 25 263 Total $ 12,360 $ 16,311 $ 1,280 $ 14,824 The Company elected to account for certain loans acquired in business combinations as acquired impaired loans under ASC 310 30 The following table presents the changes in the carrying amount of the purchased impaired credits accounted for under ASC 310 30 Purchased Impaired Credits (Dollars in thousands) Carrying amount - December 31, 2017 $ 696 Carrying amount of purchased impaired credits acquired in MBI acquisition 5,798 Carrying amount of purchased impaired credits acquired in RSBI acquisition 4,533 Payments received, net of discounts realized (507 ) Purchased impaired credit participation interest sales proceeds, net of discount realized 210 Charge-offs (26 ) Carrying amount - December 31, 2018 10,704 Payments received, net of discounts realized (3,187 ) Carrying amount - September 30, 2019 $ 7,517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September 30, 2019 December 31, 2018, Once modified in a troubled debt restructuring, a loan is generally considered impaired until its contractual maturity. At the time of the restructuring, the loan is evaluated for specific allowance for credit losses. The Bank continues to specifically reevaluate the loan in subsequent periods, regardless of the borrower’s performance under the modified terms. If a borrower subsequently defaults on the loan after it is restructured, the Bank provides an allowance for credit losses for the amount of the loan that exceeds the value of the related collateral. The following tables present informative data regarding troubled debt restructurings as of September 30, 2019 December 31, 2018. $79,000 December 31, 2018 none nine September 30, 2019. Modifications as of September 30, 2019: Pre-Modification Post-Modification Number Outstanding Outstanding of Recorded Recorded Contracts Investment Investment (Dollars in thousands) Troubled Debt Restructuring Real Estate Loans: 1-4 family residential 3 $ 235 $ 221 Nonfarm nonresidential 3 2,411 2,103 Other Loans: Commercial 6 5,914 2,814 Consumer 1 11 10 Total 13 $ 8,571 $ 5,148 Modifications as of December 31, 2018: Pre-Modification Post-Modification Number Outstanding Outstanding of Recorded Recorded Contracts Investment Investment (Dollars in thousands) Troubled Debt Restructuring Real Estate Loans: 1-4 family residential 1 $ - $ - Nonfarm nonresidential 3 2,412 2,308 Other Loans: Commercial 6 5,914 3,512 Total 10 $ 8,326 $ 5,820 </t>
  </si>
  <si>
    <t>Note 7 - Commitments and Contingencies -</t>
  </si>
  <si>
    <t>Commitments Disclosure [Text Block]</t>
  </si>
  <si>
    <t>Note 7 In the normal course of business, the Bank is a party to financial instruments with off-balance-sheet risk to meet the financing needs of its customers. These financial instruments include commitments to extend credit and standby and commercial letters of credit which are not The Bank’s exposure to credit loss in the event of nonperformance by the other party to the financial instrument for commitments to extend credit and standby and commercial letters of credit is represented by the contractual amount of those instruments. The Bank’s policy for obtaining collateral, and the nature of such collateral, is essentially the same as that involved in making commitments to extend credit. The Bank uses the same credit policies in making such commitments and conditional obligations as it does for instruments that are included in the balance sheet. In the normal course of business, the Bank has made commitments to extend credit of approximately $341.1 $22.8 September 30, 2019. The Bank leases certain branch offices through non-cancelable operating leases with terms that range from one ten $2.3 $1.8 nine September 30, 2019 2018, Future minimum lease payments under these leases are as follows: (Dollars in thousands) 3 months remaining in 2019 $ 514 2020 1,949 2021 1,780 2022 1,620 2023 1,506 After 2023 6,932 Total Future Minimum Lease Payments 14,301 Imputed Interest (1,811 ) Present Value of Lease Liabilities $ 12,490 In the normal course of business, the Bank is involved in various legal proceedings. In the opinion of management and counsel, the disposition or ultimate resolution of such proceedings would not</t>
  </si>
  <si>
    <t>Note 8 - Fair Value of Financial Instruments -</t>
  </si>
  <si>
    <t>Fair Value Disclosures [Text Block]</t>
  </si>
  <si>
    <t xml:space="preserve">Note 8 Fair Value Disclosures The Company groups its financial assets and liabilities measured at fair value in three three ● Level 1 ● Level 2 ● Level 3 Recurring Basis Fair values of investment securities available for sale were primarily measured using information from a third The fair values of mortgage loans held for sale are based on commitments on hand from investors within the secondary market for loans with similar characteristics. The following tables present the balance of assets and liabilities measured on a recurring basis as of September 30, 2019 December 31, 2018. not Fair Value Level 1 Level 2 Level 3 (Dollars in thousands) September 30, 2019 Available for Sale: U.S. Government Agency Securities $ 17,129 $ - $ 17,129 $ - Corporate Securities 22,374 - 22,374 - Mortgage-Backed Securities 149,151 - 149,151 - Municipal Securities 99,577 - 92,990 6,587 Mortgage Loans Held for Sale 256 - 256 - Total $ 288,487 $ - $ 281,900 $ 6,587 December 31, 2018 Available for Sale: U.S. Government Agency Securities $ 17,439 $ - $ 17,439 $ - Corporate Securities 12,692 - 12,692 - Mortgage-Backed Securities 165,618 - 165,618 - Municipal Securities 113,767 - 105,383 8,384 Mortgage Loans Held for Sale 58 - 58 - Total $ 309,574 $ - $ 301,190 $ 8,384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The Company did not The fair value of the impaired loans is measured at the fair value of the collateral for collateral-dependent loans. Impaired loans are Level 2 2. Fair Value Level 1 Level 2 Level 3 (Dollars in thousands) September 30, 2019 Assets: Impaired Loans $ 18,635 $ - $ 18,635 $ - Repossessed Assets 2,331 - 2,331 - Total $ 20,966 $ - $ 20,966 $ - December 31, 2018 Assets: Impaired Loans $ 21,557 $ - $ 21,557 $ - Repossessed Assets 1,920 - 1,920 - Total $ 23,477 $ - $ 23,477 $ -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not may not may not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Commitments to Extend Credit and Standby and Commercial Letters of Credit – The fair values of commitments to extend credit and standby and commercial letters of credit do not The estimated approximate fair values of the Bank’s financial instruments as of September 30, 2019 December 31, 2018 Carrying Total Amount Fair Value Level 1 Level 2 Level 3 (Dollars in thousands) September 30, 2019 Financial Assets: Cash and Short-Term Investments $ 107,061 $ 107,061 $ 107,061 $ - $ - Securities 288,231 288,231 - 281,644 6,587 Mortgage Loans Held for Sale 256 256 - 256 - Loans - Net 1,682,637 1,677,482 - - 1,677,482 Cash Value of BOLI 32,398 32,398 - 32,398 - Other Equity Securities 12,697 12,697 - - 12,697 Total $ 2,123,280 $ 2,118,125 $ 107,061 $ 314,298 $ 1,696,766 Financial Liabilities: Deposits $ 1,733,390 $ 1,738,300 $ - $ - $ 1,738,300 Borrowings 184,037 202,089 - 202,089 - Total $ 1,917,427 $ 1,940,389 $ - $ 202,089 $ 1,738,300 Carrying Total Amount Fair Value Level 1 Level 2 Level 3 (Dollars in thousands) December 31, 2018 Financial Assets: Cash and Short-Term Investments $ 137,908 $ 137,908 $ 137,908 $ - $ - Securities 309,516 309,516 - 301,132 8,384 Mortgage Loans Held for Sale 58 58 - 58 - Loans - Net 1,517,249 1,495,454 - - 1,495,454 Cash Value of BOLI 31,882 31,882 - 31,882 - Other Equity Securities 9,282 9,282 - - 9,282 Total $ 2,005,895 $ 1,984,100 $ 137,908 $ 333,072 $ 1,513,120 Financial Liabilities: Deposits $ 1,733,934 $ 1,717,698 $ - $ - $ 1,717,698 Borrowings 92,229 104,930 - 104,930 - Total $ 1,826,163 $ 1,822,628 $ - $ 104,930 $ 1,717,698 </t>
  </si>
  <si>
    <t>Note 9 - Recently Issued Accounting Pronouncements -</t>
  </si>
  <si>
    <t>New Accounting Pronouncements and Changes in Accounting Principles [Text Block]</t>
  </si>
  <si>
    <t>Note 9 Accounting Standards Adopted in Current Period In February 2016, 2016 02, Leases (Topic 842 January 1, 2019. $12.5 September 30, 2019. Accounting Standards Not In June 2016, 2016 13, Financial Instruments – Credit Losses (Topic 326 not may first October 18, 2019, January 2023. 2020. may On January 26, 2017, 2017 04, Intangibles – Goodwill and Other (Topic 350 2 not one zero zero 2020 January 1, 2017. not 2, not</t>
  </si>
  <si>
    <t>Note 3 - Mergers and Acquisitions - (Tables)</t>
  </si>
  <si>
    <t>Notes Tables</t>
  </si>
  <si>
    <t>Schedule of Business Acquisitions, by Acquisition [Table Text Block]</t>
  </si>
  <si>
    <t xml:space="preserve"> Purchase Price: MBI Shares Outstanding at December 31, 2017 2,407,627 MBI Restricted Stock Awards Outstanding at December 31, 2017 1,480 MBI Shares Cashed Out Under Terms of Merger 2,409,107 Exchange Ratio 23.20 Cash Paid to Shareholders for Shares of Common Stock $ 55,891 MBI Stock Options Outstanding at December 31, 2017 17,822 Shares at $31.50 Less Strike Price Cash Paid on MBI Options 296 Total Purchase Price $ 56,187 Net Assets Acquired: Cash and Cash Equivalents $ 15,891 Securities Available for Sale 99,867 Loans and Leases Receivable 192,714 Premises and Equipment, Net 2,678 Cash Value of Life Insurance 741 Core Deposit Intangible 2,494 Other Assets 3,055 Total Assets 317,440 Deposits 263,951 Borrowings 21,047 Other Liabilities 1,858 Total Liabilities 286,856 Net Assets Acquired 30,584 Goodwill Resulting from Merger $ 25,603 Purchase Price: Shares Issued to RSBI Shareholders on December 1, 2018 1,679,559 Closing Stock Price on November 30, 2018 25.29 Total Purchase Price $ 42,476 Net Assets Acquired: Cash and Cash Equivalents $ 40,648 Securities Available for Sale 63,823 Loans and Leases Receivable 190,964 Premises and Equipment, Net 5,282 Cash Value of Life Insurance 7,260 Core Deposit Intangible 3,947 Other Assets 4,668 Total Assets 316,592 Deposits 289,979 Other Liabilities 1,074 Total Liabilities 291,053 Net Assets Acquired 25,539 Goodwill Resulting from Merger $ 16,937 </t>
  </si>
  <si>
    <t>Note 4 - Earnings Per Common Share - (Tables)</t>
  </si>
  <si>
    <t>Schedule of Earnings Per Share, Basic and Diluted [Table Text Block]</t>
  </si>
  <si>
    <t xml:space="preserve"> For The Three Months Ended September 30, For The Nine Months Ended September 30, 2019 2018 2019 2018 (Dollars in thousands, except per share data) Numerator: Net Income Available to Common Shares $ 5,511 $ 3,900 $ 18,013 $ 10,646 Denominator: Weighted Average Common Shares Outstanding 13,315,351 11,533,374 13,321,566 10,795,989 Dilutive Effect of Stock Options and Warrants 354,019 460,360 354,019 460,360 Weighted Average Dilutive Common Shares 13,669,370 11,993,734 13,675,585 11,256,349 Basic Earnings Per Common Share From Net Income Available to Common Shares $ 0.41 $ 0.34 $ 1.35 $ 0.99 Diluted Earnings Per Common Share From Net Income Available to Common Shares $ 0.40 $ 0.33 $ 1.32 $ 0.95 </t>
  </si>
  <si>
    <t>Note 5 - Securities - (Tables)</t>
  </si>
  <si>
    <t>Schedule of Available-for-sale Securities Reconciliation [Table Text Block]</t>
  </si>
  <si>
    <t xml:space="preserve"> September 30, 2019 (Dollars in thousands) Gross Gross Amortized Unrealized Unrealized Fair Cost Gains Losses Value U.S. Government Agencies $ 16,695 $ 439 $ 5 $ 17,129 Corporate Securities 22,531 90 247 22,374 Mortgage-Backed Securities 147,433 2,295 577 149,151 Municipal Securities 98,159 1,432 14 99,577 Total Securities Available for Sale $ 284,818 $ 4,256 $ 843 $ 288,231 December 31, 2018 (Dollars in thousands) Gross Gross Amortized Unrealized Unrealized Fair Cost Gains Losses Value U.S. Government Agencies $ 17,529 $ 54 $ 144 $ 17,439 Corporate Securities 13,052 76 436 12,692 Mortgage-Backed Securities 168,854 328 3,564 165,618 Municipal Securities 114,472 250 955 113,767 Total Securities Available for Sale $ 313,907 $ 708 $ 5,099 $ 309,516 </t>
  </si>
  <si>
    <t>Available-for-sale Securities, Continuous Unrealized Loss Position, Fair Value [Table Text Block]</t>
  </si>
  <si>
    <t xml:space="preserve"> September 30, 2019 Less Than 12 Months 12 Months or Greater Total (Dollars in thousands) Gross Gross Gross Fair Unrealized Fair Unrealized Fair Unrealized Value Losses Value Losses Value Losses U.S. Government Agencies $ 835 $ 5 $ - $ - $ 835 $ 5 Corporate Securities 1,965 47 4,310 200 6,275 247 Mortgage-Backed Securities 549 3 48,240 574 48,789 577 Municipal Securities 5,560 7 2,325 7 7,885 14 Total Securities Available for Sale $ 8,909 $ 62 $ 54,875 $ 781 $ 63,784 $ 843 December 31, 2018 Less Than 12 Months 12 Months or Greater Total (Dollars in thousands) Gross Gross Gross Fair Unrealized Fair Unrealized Fair Unrealized Value Losses Value Losses Value Losses U.S. Government Agencies $ 4,399 $ 28 $ 4,610 $ 116 $ 9,009 $ 144 Corporate Securities 6,274 260 2,324 176 8,598 436 Mortgage-Backed Securities 67,770 1,264 61,271 2,300 129,041 3,564 Municipal Securities 40,473 484 29,782 471 70,255 955 Total Securities Available for Sale $ 118,916 $ 2,036 $ 97,987 $ 3,063 $ 216,903 $ 5,099 </t>
  </si>
  <si>
    <t>Investments Classified by Contractual Maturity Date [Table Text Block]</t>
  </si>
  <si>
    <t xml:space="preserve"> Amortized Fair Cost Value (Dollars in thousands) Less Than One Year $ 21,184 $ 21,210 One to Five Years 53,754 54,333 Over Five to Ten Years 137,275 139,054 Over Ten Years 72,605 73,634 Total Securities Available for Sale $ 284,818 $ 288,231 </t>
  </si>
  <si>
    <t>Note 6 - Loans and the Allowance for Loan Losses - (Tables)</t>
  </si>
  <si>
    <t>Schedule of Accounts, Notes, Loans and Financing Receivable [Table Text Block]</t>
  </si>
  <si>
    <t xml:space="preserve"> September 30, December 31, 2019 2018 (Dollars in thousands) Real estate loans: Construction and land $ 220,524 $ 211,054 Farmland 45,809 45,989 1-4 family residential 281,413 270,583 Multi-family residential 31,448 39,273 Nonfarm nonresidential 620,427 518,660 Commercial 415,163 363,640 Consumer 79,943 79,270 Total loans held for investment 1,694,727 1,528,469 Less: Allowance for loan losses (12,090 ) (11,220 ) Net loans $ 1,682,637 $ 1,517,249 </t>
  </si>
  <si>
    <t>Financing Receivable, Allowance for Credit Loss [Table Text Block]</t>
  </si>
  <si>
    <t xml:space="preserve"> September 30, 2019 (Dollars in thousands) Real Estate: Real Estate: Real Estate: Real Estate: Construction Real Estate: 1-4 Family Multi-family Nonfarm and Land Farmland Residential Residential Nonresidential Commercial Consumer Total Allowance for credit losses: Beginning Balance $ 1,590 $ 104 $ 1,538 $ 236 $ 2,715 $ 4,453 $ 584 $ 11,220 Charge-offs (2 ) (2 ) (54 ) - (10 ) (1,544 ) (23 ) (1,635 ) Recoveries - - 12 - - 37 42 91 Provision (111 ) 84 321 (46 ) 1,299 802 65 2,414 Ending Balance $ 1,477 $ 186 $ 1,817 $ 190 $ 4,004 $ 3,748 $ 668 $ 12,090 Ending Balance: Individually evaluated for impairment $ - $ 4 $ 122 $ - $ 46 $ 401 $ 101 $ 674 Collectively evaluated for impairment $ 1,477 $ 182 $ 1,695 $ 190 $ 3,958 $ 3,347 $ 567 $ 11,416 Purchased Credit Impaired (1) $ - $ - $ - $ - $ - $ - $ - $ - Loans receivable: Ending Balance $ 220,524 $ 45,809 $ 281,413 $ 31,448 $ 620,427 $ 415,163 $ 79,943 $ 1,694,727 Ending Balance: Individually evaluated for impairment $ 399 $ 186 $ 2,567 $ - $ 4,078 $ 4,607 $ 389 $ 12,226 Collectively evaluated for impairment $ 220,125 $ 45,390 $ 278,779 $ 31,448 $ 609,408 $ 410,280 $ 79,554 $ 1,674,984 Purchased Credit Impaired (1) $ - $ 233 $ 67 $ - $ 6,941 $ 276 $ - $ 7,517 December 31, 2018 (Dollars in thousands) Real Estate: Real Estate: Real Estate: Real Estate: Construction Real Estate: 1-4 Family Multi-family Nonfarm and Land Farmland Residential Residential Nonresidential Commercial Consumer Total Allowance for credit losses: Beginning balance $ 1,421 $ 76 $ 1,284 $ 144 $ 2,323 $ 3,147 $ 370 $ 8,765 Charge-offs (90 ) - (294 ) - - - (88 ) (472 ) Recoveries 398 - 18 - 13 28 80 537 Provision (139 ) 28 530 92 379 1,278 222 2,390 Ending Balance $ 1,590 $ 104 $ 1,538 $ 236 $ 2,715 $ 4,453 $ 584 $ 11,220 Ending Balance: Individually evaluated for impairment $ - $ - $ 96 $ - $ 47 $ 1,112 $ 25 $ 1,280 Collectively evaluated for impairment $ 1,590 $ 104 $ 1,442 $ 236 $ 2,668 $ 3,341 $ 559 $ 9,940 Purchased Credit Impaired (1) $ - $ - $ - $ - $ - $ - $ - $ - Loans receivable: Ending Balance $ 211,054 $ 45,989 $ 270,583 $ 39,273 $ 518,660 $ 363,640 $ 79,270 $ 1,528,469 Ending Balance: Individually evaluated for impairment $ 32 $ 112 $ 2,728 $ - $ 4,155 $ 5,208 $ 125 $ 12,360 Collectively evaluated for impairment $ 211,022 $ 45,713 $ 267,761 $ 39,273 $ 507,506 $ 354,985 $ 79,145 $ 1,505,405 Purchased Credit Impaired (1) $ - $ 164 $ 94 $ - $ 6,999 $ 3,447 $ - $ 10,704 </t>
  </si>
  <si>
    <t>Financing Receivable Credit Quality Indicators [Table Text Block]</t>
  </si>
  <si>
    <t xml:space="preserve"> September 30, 2019 Pass Special Mention Substandard Doubtful Total (Dollars in thousands) Real Estate Loans: Construction and land $ 217,772 $ 1,199 $ 1,154 $ 399 $ 220,524 Farmland 43,700 1,771 51 287 45,809 1-4 family residential 271,963 4,062 3,001 2,387 281,413 Multi-family residential 31,415 - 33 - 31,448 Nonfarm nonresidential 598,332 12,067 4,125 5,903 620,427 Commercial 396,752 9,488 6,701 2,222 415,163 Consumer 77,923 1,502 129 389 79,943 Total $ 1,637,857 $ 30,089 $ 15,194 $ 11,587 $ 1,694,727 December 31, 2018 Pass Special Mention Substandard Doubtful Total (Dollars in thousands) Real Estate Loans: Construction and land $ 209,027 $ 718 $ 1,277 $ 32 $ 211,054 Farmland 45,563 153 161 112 45,989 1-4 family residential 260,325 4,601 2,929 2,728 270,583 Multi-family residential 39,237 - 36 - 39,273 Nonfarm nonresidential 494,698 14,421 3,510 6,031 518,660 Commercial 347,839 5,690 7,448 2,663 363,640 Consumer 77,731 1,180 234 125 79,270 Total $ 1,474,420 $ 26,763 $ 15,595 $ 11,691 $ 1,528,469 </t>
  </si>
  <si>
    <t>Financing Receivable, Past Due [Table Text Block]</t>
  </si>
  <si>
    <t xml:space="preserve"> September 30, 2019 (Dollars in thousands) Recorded Greater Investment Over 30-59 Days 60-89 Days Than 90 Days Total Total Loans 90 Days Past Due Past Due Past Due Past Due Past Due Current Receivable and Still Accruing Real Estate Loans: Construction and land $ - $ 6 $ 379 $ 385 $ 220,139 $ 220,524 $ - Farmland 23 138 106 267 45,542 45,809 - 1-4 family residential 1,484 483 1,260 3,227 278,186 281,413 169 Multi-family residential - - - - 31,448 31,448 - Nonfarm nonresidential 2,119 - 3,946 6,065 614,362 620,427 - Commercial 295 104 1,780 2,179 412,984 415,163 30 Consumer 188 31 386 605 79,338 79,943 78 Total $ 4,109 $ 762 $ 7,857 $ 12,728 $ 1,681,999 $ 1,694,727 $ 277 December 31, 2018 (Dollars in thousands) Recorded Greater Investment Over 30-59 Days 60-89 Days Than 90 Days Total Total Loans 90 Days Past Due Past Due Past Due Past Due Past Due Current Receivable and Still Accruing Real Estate Loans: Construction and land $ 325 $ 13 $ 89 $ 427 $ 210,627 $ 211,054 $ 60 Farmland - 96 - 96 45,893 45,989 - 1-4 family residential 1,596 588 1,400 3,584 266,999 270,583 270 Multi-family residential 36 - - 36 39,237 39,273 - Nonfarm nonresidential 2,437 - 3,967 6,404 512,256 518,660 450 Commercial 328 287 3,241 3,856 359,784 363,640 1,038 Consumer 237 89 106 432 78,838 79,270 58 Total $ 4,959 $ 1,073 $ 8,803 $ 14,835 $ 1,513,634 $ 1,528,469 $ 1,876 </t>
  </si>
  <si>
    <t>Impaired Financing Receivables [Table Text Block]</t>
  </si>
  <si>
    <t xml:space="preserve"> September 30, 2019 (Dollars in thousands) Unpaid Average Recorded Principal Related Recorded Investment Balance Allowance Investment With an allowance recorded: Real Estate Loans: Construction and land $ - $ - $ - $ 1 Farmland 20 22 4 21 1-4 family residential 207 237 122 178 Multi-family residential - - - - Nonfarm nonresidential 546 560 46 601 Other Loans: Commercial 796 865 401 1,127 Consumer 175 179 101 113 Total $ 1,744 $ 1,863 $ 674 $ 2,041 With no allowance recorded: Real Estate Loans: Construction and land $ 399 $ 423 $ - $ 112 Farmland 166 170 - 177 1-4 family residential 2,360 3,008 - 2,562 Multi-family residential - - - - Nonfarm nonresidential 3,533 3,800 - 3,693 Other Loans: Commercial 3,811 4,658 - 4,373 Consumer 213 266 - 163 Total $ 10,482 $ 12,325 $ - $ 11,080 Total Impaired Loans: Real Estate Loans: Construction and land $ 399 $ 423 $ - $ 113 Farmland 186 192 4 198 1-4 family residential 2,567 3,245 122 2,740 Multi-family residential - - - - Nonfarm nonresidential 4,079 4,360 46 4,294 Other Loans: Commercial 4,607 5,523 401 5,500 Consumer 388 445 101 276 Total $ 12,226 $ 14,188 $ 674 $ 13,121 December 31, 2018 (Dollars in thousands) Unpaid Average Recorded Principal Related Recorded Investment Balance Allowance Investment With an allowance recorded: Real Estate Loans: Construction and land $ - $ - $ - $ 22 Farmland - - - - 1-4 family residential 363 451 96 303 Multi-family residential - - - - Nonfarm nonresidential 447 501 47 367 Other Loans: Commercial 1,883 2,935 1,112 547 Consumer 25 25 25 2 Total $ 2,718 $ 3,912 $ 1,280 $ 1,241 With no allowance recorded: Real Estate Loans: Construction and land $ 32 $ 56 $ - $ 15 Farmland 112 193 - 9 1-4 family residential 2,365 3,975 - 2,708 Multi-family residential - - - - Nonfarm nonresidential 3,708 3,833 - 5,240 Other Loans: Commercial 3,325 4,198 - 5,350 Consumer 100 144 - 261 Total $ 9,642 $ 12,399 $ - $ 13,583 Total Impaired Loans: Real Estate Loans: Construction and land $ 32 $ 56 $ - $ 37 Farmland 112 193 - 9 1-4 family residential 2,728 4,426 96 3,011 Multi-family residential - - - - Nonfarm nonresidential 4,155 4,334 47 5,607 Other Loans: Commercial 5,208 7,133 1,112 5,897 Consumer 125 169 25 263 Total $ 12,360 $ 16,311 $ 1,280 $ 14,824 </t>
  </si>
  <si>
    <t>Certain Loans Acquired in Transfer Not Accounted for as Debt Securities, Carrying Amount, Net [Table Text Block]</t>
  </si>
  <si>
    <t xml:space="preserve"> Purchased Impaired Credits (Dollars in thousands) Carrying amount - December 31, 2017 $ 696 Carrying amount of purchased impaired credits acquired in MBI acquisition 5,798 Carrying amount of purchased impaired credits acquired in RSBI acquisition 4,533 Payments received, net of discounts realized (507 ) Purchased impaired credit participation interest sales proceeds, net of discount realized 210 Charge-offs (26 ) Carrying amount - December 31, 2018 10,704 Payments received, net of discounts realized (3,187 ) Carrying amount - September 30, 2019 $ 7,517 </t>
  </si>
  <si>
    <t>Financing Receivable, Troubled Debt Restructuring [Table Text Block]</t>
  </si>
  <si>
    <t xml:space="preserve"> Pre-Modification Post-Modification Number Outstanding Outstanding of Recorded Recorded Contracts Investment Investment (Dollars in thousands) Troubled Debt Restructuring Real Estate Loans: 1-4 family residential 3 $ 235 $ 221 Nonfarm nonresidential 3 2,411 2,103 Other Loans: Commercial 6 5,914 2,814 Consumer 1 11 10 Total 13 $ 8,571 $ 5,148 Pre-Modification Post-Modification Number Outstanding Outstanding of Recorded Recorded Contracts Investment Investment (Dollars in thousands) Troubled Debt Restructuring Real Estate Loans: 1-4 family residential 1 $ - $ - Nonfarm nonresidential 3 2,412 2,308 Other Loans: Commercial 6 5,914 3,512 Total 10 $ 8,326 $ 5,820 </t>
  </si>
  <si>
    <t>Note 7 - Commitments and Contingencies - (Tables)</t>
  </si>
  <si>
    <t>Lessee, Operating Lease, Liability, Maturity [Table Text Block]</t>
  </si>
  <si>
    <t xml:space="preserve"> (Dollars in thousands) 3 months remaining in 2019 $ 514 2020 1,949 2021 1,780 2022 1,620 2023 1,506 After 2023 6,932 Total Future Minimum Lease Payments 14,301 Imputed Interest (1,811 ) Present Value of Lease Liabilities $ 12,490 </t>
  </si>
  <si>
    <t>Note 8 - Fair Value of Financial Instruments - (Tables)</t>
  </si>
  <si>
    <t>Fair Value, Assets Measured on Recurring Basis [Table Text Block]</t>
  </si>
  <si>
    <t xml:space="preserve"> Fair Value Level 1 Level 2 Level 3 (Dollars in thousands) September 30, 2019 Available for Sale: U.S. Government Agency Securities $ 17,129 $ - $ 17,129 $ - Corporate Securities 22,374 - 22,374 - Mortgage-Backed Securities 149,151 - 149,151 - Municipal Securities 99,577 - 92,990 6,587 Mortgage Loans Held for Sale 256 - 256 - Total $ 288,487 $ - $ 281,900 $ 6,587 December 31, 2018 Available for Sale: U.S. Government Agency Securities $ 17,439 $ - $ 17,439 $ - Corporate Securities 12,692 - 12,692 - Mortgage-Backed Securities 165,618 - 165,618 - Municipal Securities 113,767 - 105,383 8,384 Mortgage Loans Held for Sale 58 - 58 - Total $ 309,574 $ - $ 301,190 $ 8,384 </t>
  </si>
  <si>
    <t>Fair Value Measurements, Nonrecurring [Table Text Block]</t>
  </si>
  <si>
    <t xml:space="preserve"> Fair Value Level 1 Level 2 Level 3 (Dollars in thousands) September 30, 2019 Assets: Impaired Loans $ 18,635 $ - $ 18,635 $ - Repossessed Assets 2,331 - 2,331 - Total $ 20,966 $ - $ 20,966 $ - December 31, 2018 Assets: Impaired Loans $ 21,557 $ - $ 21,557 $ - Repossessed Assets 1,920 - 1,920 - Total $ 23,477 $ - $ 23,477 $ - </t>
  </si>
  <si>
    <t>Fair Value, by Balance Sheet Grouping [Table Text Block]</t>
  </si>
  <si>
    <t xml:space="preserve"> Carrying Total Amount Fair Value Level 1 Level 2 Level 3 (Dollars in thousands) September 30, 2019 Financial Assets: Cash and Short-Term Investments $ 107,061 $ 107,061 $ 107,061 $ - $ - Securities 288,231 288,231 - 281,644 6,587 Mortgage Loans Held for Sale 256 256 - 256 - Loans - Net 1,682,637 1,677,482 - - 1,677,482 Cash Value of BOLI 32,398 32,398 - 32,398 - Other Equity Securities 12,697 12,697 - - 12,697 Total $ 2,123,280 $ 2,118,125 $ 107,061 $ 314,298 $ 1,696,766 Financial Liabilities: Deposits $ 1,733,390 $ 1,738,300 $ - $ - $ 1,738,300 Borrowings 184,037 202,089 - 202,089 - Total $ 1,917,427 $ 1,940,389 $ - $ 202,089 $ 1,738,300 Carrying Total Amount Fair Value Level 1 Level 2 Level 3 (Dollars in thousands) December 31, 2018 Financial Assets: Cash and Short-Term Investments $ 137,908 $ 137,908 $ 137,908 $ - $ - Securities 309,516 309,516 - 301,132 8,384 Mortgage Loans Held for Sale 58 58 - 58 - Loans - Net 1,517,249 1,495,454 - - 1,495,454 Cash Value of BOLI 31,882 31,882 - 31,882 - Other Equity Securities 9,282 9,282 - - 9,282 Total $ 2,005,895 $ 1,984,100 $ 137,908 $ 333,072 $ 1,513,120 Financial Liabilities: Deposits $ 1,733,934 $ 1,717,698 $ - $ - $ 1,717,698 Borrowings 92,229 104,930 - 104,930 - Total $ 1,826,163 $ 1,822,628 $ - $ 104,930 $ 1,717,698 </t>
  </si>
  <si>
    <t>Note 3 - Mergers and Acquisitions - (Details Textual) - USD ($)</t>
  </si>
  <si>
    <t>Jun. 28, 2019</t>
  </si>
  <si>
    <t>Nov. 30, 2018</t>
  </si>
  <si>
    <t>Jan. 01, 2018</t>
  </si>
  <si>
    <t>Jun. 30, 2019</t>
  </si>
  <si>
    <t>Jun. 30, 2018</t>
  </si>
  <si>
    <t>Dec. 31, 2017</t>
  </si>
  <si>
    <t>Assets, Total</t>
  </si>
  <si>
    <t>Loans and Leases Receivable, Net of Deferred Income, Total</t>
  </si>
  <si>
    <t>Deposits, Total</t>
  </si>
  <si>
    <t>Stockholders' Equity Attributable to Parent, Ending Balance</t>
  </si>
  <si>
    <t>Minden Bancorp [Member]</t>
  </si>
  <si>
    <t>Richland State Bancorp [Member]</t>
  </si>
  <si>
    <t>Payments to Acquire Businesses, Gross</t>
  </si>
  <si>
    <t>Business Acquisition, Price Paid Per Share of Common Stock of Acquired Entity</t>
  </si>
  <si>
    <t>Business Acquisition, Equity Interest Issued or Issuable, Number of Shares</t>
  </si>
  <si>
    <t>Business Combination, Consideration Transferred, Total</t>
  </si>
  <si>
    <t>Gain (Loss) on Disposition of Business</t>
  </si>
  <si>
    <t>Goodwill, Written off Related to Sale of Business Unit</t>
  </si>
  <si>
    <t>Note 3 - Mergers and Acquisitions - Cost and Allocation of Purchase Price (Details) - USD ($) $ / shares in Units, $ in Thousands</t>
  </si>
  <si>
    <t>Net Assets Acquired:</t>
  </si>
  <si>
    <t>Goodwill Resulting from Merger</t>
  </si>
  <si>
    <t>Purchase Price:</t>
  </si>
  <si>
    <t>Shares Issued to RSBI Shareholders on December 1, 2018 (in shares)</t>
  </si>
  <si>
    <t>Closing Stock Price on November 30, 2018 (in dollars per share)</t>
  </si>
  <si>
    <t>Total Purchase Price</t>
  </si>
  <si>
    <t>Cash and Cash Equivalents</t>
  </si>
  <si>
    <t>Securities Available for Sale</t>
  </si>
  <si>
    <t>Loans and Leases Receivable</t>
  </si>
  <si>
    <t>Deposits</t>
  </si>
  <si>
    <t>Net Assets Acquired</t>
  </si>
  <si>
    <t>MBI Shares Cashed Out Under Terms of Merger</t>
  </si>
  <si>
    <t>Exchange Ratio (in dollars per share)</t>
  </si>
  <si>
    <t>Cash Paid to Shareholders for Shares of Common Stock</t>
  </si>
  <si>
    <t>Cash Paid on MBI Options</t>
  </si>
  <si>
    <t>Borrowings</t>
  </si>
  <si>
    <t>MBI Shares Outstanding at December 31, 2017 (in shares)</t>
  </si>
  <si>
    <t>MBI Restricted Stock Awards Outstanding at December 31, 2017 (in shares)</t>
  </si>
  <si>
    <t>Note 3 - Mergers and Acquisitions - Cost and Allocation of Purchase Price (Details) (Parentheticals) - Minden Bancorp [Member]</t>
  </si>
  <si>
    <t>Jan. 01, 2018$ / sharesshares</t>
  </si>
  <si>
    <t>MBI Stock Options Outstanding (in shares) | shares</t>
  </si>
  <si>
    <t>MBI Stock Options Strike Price (in dollars per share) | $ / shares</t>
  </si>
  <si>
    <t>Note 4 - Earnings Per Common Share - Basic and Diluted Earnings Per Common Share (Details) - USD ($) $ / shares in Units, $ in Thousands</t>
  </si>
  <si>
    <t>Net Income Available to Common Shares</t>
  </si>
  <si>
    <t>Weighted Average Common Shares Outstanding (in shares)</t>
  </si>
  <si>
    <t>Dilutive Effect of Stock Options and Warrants (in shares)</t>
  </si>
  <si>
    <t>Weighted Average Dilutive Common Shares (in shares)</t>
  </si>
  <si>
    <t>Basic Earnings Per Common Share From Net Income Available to Common Shares (in dollars per share)</t>
  </si>
  <si>
    <t>Diluted Earnings Per Common Share From Net Income Available to Common Shares (in dollars per share)</t>
  </si>
  <si>
    <t>Note 5 - Securities - Securities Available-for-sale (Details) - USD ($) $ in Thousands</t>
  </si>
  <si>
    <t>Amortized cost</t>
  </si>
  <si>
    <t>Gross unrealized gains</t>
  </si>
  <si>
    <t>Gross unrealized losses</t>
  </si>
  <si>
    <t>Fair value</t>
  </si>
  <si>
    <t>US Government Agencies Debt Securities [Member]</t>
  </si>
  <si>
    <t>Corporate Debt Securities [Member]</t>
  </si>
  <si>
    <t>Collateralized Mortgage Backed Securities [Member]</t>
  </si>
  <si>
    <t>US States and Political Subdivisions Debt Securities [Member]</t>
  </si>
  <si>
    <t>Note 5 - Securities - Securities in a Continuous Unrealized Loss Position (Details) - USD ($) $ in Thousands</t>
  </si>
  <si>
    <t>Less than 12 months, fair value</t>
  </si>
  <si>
    <t>Less than 12 months, gross unrealized losses</t>
  </si>
  <si>
    <t>12 months or greater, fair value</t>
  </si>
  <si>
    <t>12 months or greater, gross unrealized losses</t>
  </si>
  <si>
    <t>Total, fair value</t>
  </si>
  <si>
    <t>Total, gross unrealized losses</t>
  </si>
  <si>
    <t>Note 5 - Securities - Securities Available-for-sale by Contractual Maturity (Details) $ in Thousands</t>
  </si>
  <si>
    <t>Sep. 30, 2019USD ($)</t>
  </si>
  <si>
    <t>Less Than One Year, Amortized Cost</t>
  </si>
  <si>
    <t>Less Than One Year, Fair Value</t>
  </si>
  <si>
    <t>One to Five Years, Amortized Cost</t>
  </si>
  <si>
    <t>One to Five Years, Fair Value</t>
  </si>
  <si>
    <t>Over Five to Ten Years, Amortized Cost</t>
  </si>
  <si>
    <t>Over Five to Ten Years, Fair Value</t>
  </si>
  <si>
    <t>Over Ten Years, Amortized Cost</t>
  </si>
  <si>
    <t>Over Ten Years, Fair Value</t>
  </si>
  <si>
    <t>Amortized Cost</t>
  </si>
  <si>
    <t>Fair Value</t>
  </si>
  <si>
    <t>Note 6 - Loans and the Allowance for Loan Losses - (Details Textual) - USD ($)</t>
  </si>
  <si>
    <t>12 Months Ended</t>
  </si>
  <si>
    <t>Loans and Leases Receivable, Deferred Income, Total</t>
  </si>
  <si>
    <t>Loans and Leases Receivable Reclassified from Overdraft</t>
  </si>
  <si>
    <t>Loans Receivable, Unpaid Principal Balance</t>
  </si>
  <si>
    <t>Certain Loans Acquired in Transfer Not Accounted for as Debt Securities, Carrying Amount, Net</t>
  </si>
  <si>
    <t>[1]</t>
  </si>
  <si>
    <t>Impaired Financing Receivable, Interest Income, Accrual Method, Total</t>
  </si>
  <si>
    <t>Financing Receivable, Troubled Debt Restructuring, Subsequent Default</t>
  </si>
  <si>
    <t>Minden Bancorp and Richland State Bancorp [Member]</t>
  </si>
  <si>
    <t>Minden Bancorp and Richland State Bancorp [Member] | Performing Financial Instruments [Member]</t>
  </si>
  <si>
    <t>Loans Receivable, Fair Value Disclosure</t>
  </si>
  <si>
    <t>American Gateway Financial Corporation [Member]</t>
  </si>
  <si>
    <t>American Gateway Financial Corporation [Member] | Performing Financial Instruments [Member]</t>
  </si>
  <si>
    <t>Purchased credit impaired loans are evaluated for impairment on an individual basis.</t>
  </si>
  <si>
    <t>Note 6 - Loans and the Allowance for Loan Losses - Loans Receivable (Details) - USD ($) $ in Thousands</t>
  </si>
  <si>
    <t>Loans</t>
  </si>
  <si>
    <t>Net loans</t>
  </si>
  <si>
    <t>Commercial Real Estate Portfolio Segment [Member] | Construction and Land [Member]</t>
  </si>
  <si>
    <t>Commercial Real Estate Portfolio Segment [Member] | Farmland [Member]</t>
  </si>
  <si>
    <t>Commercial Real Estate Portfolio Segment [Member] | Nonfarm Nonresidential [Member]</t>
  </si>
  <si>
    <t>Residential Portfolio Segment [Member] | Real Estate Residential One- to Four-Family [Member]</t>
  </si>
  <si>
    <t>Residential Portfolio Segment [Member] | Multi-family Residential [Member]</t>
  </si>
  <si>
    <t>Commercial Portfolio Segment [Member]</t>
  </si>
  <si>
    <t>Consumer Portfolio Segment [Member]</t>
  </si>
  <si>
    <t>Note 6 - Loans and the Allowance for Loan Losses - Allowance for Credit Losses and Recorded Investment in Loans Receivable (Details) - USD ($) $ in Thousands</t>
  </si>
  <si>
    <t>Beginning Balance</t>
  </si>
  <si>
    <t>Charge-offs</t>
  </si>
  <si>
    <t>Recoveries</t>
  </si>
  <si>
    <t>Provision</t>
  </si>
  <si>
    <t>Ending Balance</t>
  </si>
  <si>
    <t>Allowance for credit losses, individually evaluated for impairment</t>
  </si>
  <si>
    <t>Allowance for credit losses, collectively evaluated for impairment</t>
  </si>
  <si>
    <t>Allowance for credit losses, purchased credit impaired</t>
  </si>
  <si>
    <t>Loans receivable</t>
  </si>
  <si>
    <t>Loans receivable, individually evaluated for impairment</t>
  </si>
  <si>
    <t>Loans receivable, collectively evaluated for impairment</t>
  </si>
  <si>
    <t>Loans receivable, purchased credit impaired</t>
  </si>
  <si>
    <t>Note 6 - Loans and the Allowance for Loan Losses - Credit Quality Indicators (Details) - USD ($) $ in Thousands</t>
  </si>
  <si>
    <t>Pass [Member]</t>
  </si>
  <si>
    <t>Special Mention [Member]</t>
  </si>
  <si>
    <t>Substandard [Member]</t>
  </si>
  <si>
    <t>Doubtful [Member]</t>
  </si>
  <si>
    <t>Commercial Real Estate Portfolio Segment [Member] | Construction and Land [Member] | Pass [Member]</t>
  </si>
  <si>
    <t>Commercial Real Estate Portfolio Segment [Member] | Construction and Land [Member] | Special Mention [Member]</t>
  </si>
  <si>
    <t>Commercial Real Estate Portfolio Segment [Member] | Construction and Land [Member] | Substandard [Member]</t>
  </si>
  <si>
    <t>Commercial Real Estate Portfolio Segment [Member] | Construction and Land [Member] | Doubtful [Member]</t>
  </si>
  <si>
    <t>Commercial Real Estate Portfolio Segment [Member] | Farmland [Member] | Pass [Member]</t>
  </si>
  <si>
    <t>Commercial Real Estate Portfolio Segment [Member] | Farmland [Member] | Special Mention [Member]</t>
  </si>
  <si>
    <t>Commercial Real Estate Portfolio Segment [Member] | Farmland [Member] | Substandard [Member]</t>
  </si>
  <si>
    <t>Commercial Real Estate Portfolio Segment [Member] | Farmland [Member] | Doubtful [Member]</t>
  </si>
  <si>
    <t>Commercial Real Estate Portfolio Segment [Member] | Nonfarm Nonresidential [Member] | Pass [Member]</t>
  </si>
  <si>
    <t>Commercial Real Estate Portfolio Segment [Member] | Nonfarm Nonresidential [Member] | Special Mention [Member]</t>
  </si>
  <si>
    <t>Commercial Real Estate Portfolio Segment [Member] | Nonfarm Nonresidential [Member] | Substandard [Member]</t>
  </si>
  <si>
    <t>Commercial Real Estate Portfolio Segment [Member] | Nonfarm Nonresidential [Member] | Doubtful [Member]</t>
  </si>
  <si>
    <t>Residential Portfolio Segment [Member] | Real Estate Residential One- to Four-Family [Member] | Pass [Member]</t>
  </si>
  <si>
    <t>Residential Portfolio Segment [Member] | Real Estate Residential One- to Four-Family [Member] | Special Mention [Member]</t>
  </si>
  <si>
    <t>Residential Portfolio Segment [Member] | Real Estate Residential One- to Four-Family [Member] | Substandard [Member]</t>
  </si>
  <si>
    <t>Residential Portfolio Segment [Member] | Real Estate Residential One- to Four-Family [Member] | Doubtful [Member]</t>
  </si>
  <si>
    <t>Residential Portfolio Segment [Member] | Multi-family Residential [Member] | Pass [Member]</t>
  </si>
  <si>
    <t>Residential Portfolio Segment [Member] | Multi-family Residential [Member] | Special Mention [Member]</t>
  </si>
  <si>
    <t>Residential Portfolio Segment [Member] | Multi-family Residential [Member] | Substandard [Member]</t>
  </si>
  <si>
    <t>Residential Portfolio Segment [Member] | Multi-family Residential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Pass [Member]</t>
  </si>
  <si>
    <t>Consumer Portfolio Segment [Member] | Special Mention [Member]</t>
  </si>
  <si>
    <t>Consumer Portfolio Segment [Member] | Substandard [Member]</t>
  </si>
  <si>
    <t>Consumer Portfolio Segment [Member] | Doubtful [Member]</t>
  </si>
  <si>
    <t>Note 6 - Loans and the Allowance for Loan Losses - Past Due Loans Receivable (Details) - USD ($) $ in Thousands</t>
  </si>
  <si>
    <t>Past due</t>
  </si>
  <si>
    <t>Current</t>
  </si>
  <si>
    <t>Recorded investment over 90 days past due and still accruing</t>
  </si>
  <si>
    <t>Financial Asset, 30 to 59 Days Past Due [Member]</t>
  </si>
  <si>
    <t>Financial Asset, 60 to 89 Days Past Due [Member]</t>
  </si>
  <si>
    <t>Financial Asset, Equal to or Greater than 90 Days Past Due [Member]</t>
  </si>
  <si>
    <t>Commercial Real Estate Portfolio Segment [Member] | Construction and Land [Member] | Financial Asset, 30 to 59 Days Past Due [Member]</t>
  </si>
  <si>
    <t>Commercial Real Estate Portfolio Segment [Member] | Construction and Land [Member] | Financial Asset, 60 to 89 Days Past Due [Member]</t>
  </si>
  <si>
    <t>Commercial Real Estate Portfolio Segment [Member] | Construction and Land [Member] | Financial Asset, Equal to or Greater than 90 Days Past Due [Member]</t>
  </si>
  <si>
    <t>Commercial Real Estate Portfolio Segment [Member] | Farmland [Member] | Financial Asset, 30 to 59 Days Past Due [Member]</t>
  </si>
  <si>
    <t>Commercial Real Estate Portfolio Segment [Member] | Farmland [Member] | Financial Asset, 60 to 89 Days Past Due [Member]</t>
  </si>
  <si>
    <t>Commercial Real Estate Portfolio Segment [Member] | Farmland [Member] | Financial Asset, Equal to or Greater than 90 Days Past Due [Member]</t>
  </si>
  <si>
    <t>Commercial Real Estate Portfolio Segment [Member] | Nonfarm Nonresidential [Member] | Financial Asset, 30 to 59 Days Past Due [Member]</t>
  </si>
  <si>
    <t>Commercial Real Estate Portfolio Segment [Member] | Nonfarm Nonresidential [Member] | Financial Asset, 60 to 89 Days Past Due [Member]</t>
  </si>
  <si>
    <t>Commercial Real Estate Portfolio Segment [Member] | Nonfarm Nonresidential [Member] | Financial Asset, Equal to or Greater than 90 Days Past Due [Member]</t>
  </si>
  <si>
    <t>Residential Portfolio Segment [Member] | Real Estate Residential One- to Four-Family [Member] | Financial Asset, 30 to 59 Days Past Due [Member]</t>
  </si>
  <si>
    <t>Residential Portfolio Segment [Member] | Real Estate Residential One- to Four-Family [Member] | Financial Asset, 60 to 89 Days Past Due [Member]</t>
  </si>
  <si>
    <t>Residential Portfolio Segment [Member] | Real Estate Residential One- to Four-Family [Member] | Financial Asset, Equal to or Greater than 90 Days Past Due [Member]</t>
  </si>
  <si>
    <t>Residential Portfolio Segment [Member] | Multi-family Residential [Member] | Financial Asset, 30 to 59 Days Past Due [Member]</t>
  </si>
  <si>
    <t>Residential Portfolio Segment [Member] | Multi-family Residential [Member] | Financial Asset, 60 to 89 Days Past Due [Member]</t>
  </si>
  <si>
    <t>Residential Portfolio Segment [Member] | Multi-family Residential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6 - Loans and the Allowance for Loan Losses - Impaired Loans (Details) - USD ($) $ in Thousands</t>
  </si>
  <si>
    <t>Recorded investment, with an allowance recorded</t>
  </si>
  <si>
    <t>Unpaid principal balance, with an allowance recorded</t>
  </si>
  <si>
    <t>Related allowance</t>
  </si>
  <si>
    <t>Average recorded investment, with an allowance recorded</t>
  </si>
  <si>
    <t>Recorded investment, with no allowance recorded</t>
  </si>
  <si>
    <t>Unpaid principal balance, with no allowance recorded</t>
  </si>
  <si>
    <t>Average recorded investment, with no allowance recorded</t>
  </si>
  <si>
    <t>Recorded investment</t>
  </si>
  <si>
    <t>Unpaid principal balance</t>
  </si>
  <si>
    <t>Average recorded investment</t>
  </si>
  <si>
    <t>Note 6 - Loans and the Allowance for Loan Losses - Purchased Impaired Credits (Details) - USD ($) $ in Thousands</t>
  </si>
  <si>
    <t>Carrying amount, beginning balance</t>
  </si>
  <si>
    <t>Payments received, net of discounts realized</t>
  </si>
  <si>
    <t>Purchased impaired credit participation interest sales proceeds, net of discount realized</t>
  </si>
  <si>
    <t>Carrying amount, ending balance</t>
  </si>
  <si>
    <t>Carrying amount of purchased impaired credits acquired in acquisition</t>
  </si>
  <si>
    <t>Note 6 - Loans and the Allowance for Loan Losses - Troubled Debt Restructurings (Details) $ in Thousands</t>
  </si>
  <si>
    <t>Dec. 31, 2018USD ($)</t>
  </si>
  <si>
    <t>Number of contracts</t>
  </si>
  <si>
    <t>Pre-modification outstanding recorded investment</t>
  </si>
  <si>
    <t>Post-modification outstanding recorded investment</t>
  </si>
  <si>
    <t>Residential Portfolio Segment [Member] | Nonfarm Nonresidential [Member]</t>
  </si>
  <si>
    <t>Note 7 - Commitments and Contingencies - (Details Textual) - USD ($) $ in Millions</t>
  </si>
  <si>
    <t>Operating Lease, Expense</t>
  </si>
  <si>
    <t>Minimum [Member]</t>
  </si>
  <si>
    <t>Lessee, Operating Lease, Term of Contract</t>
  </si>
  <si>
    <t>1 year</t>
  </si>
  <si>
    <t>Maximum [Member]</t>
  </si>
  <si>
    <t>10 years</t>
  </si>
  <si>
    <t>Standby Letters of Credit [Member]</t>
  </si>
  <si>
    <t>Contractual Obligation, Total</t>
  </si>
  <si>
    <t>Commitments to Extend Credit [Member]</t>
  </si>
  <si>
    <t>Note 7 - Commitments and Contingencies - Future Minimum Lease Payments Under Leases (Details) $ in Thousands</t>
  </si>
  <si>
    <t>3 months remaining in 2019</t>
  </si>
  <si>
    <t>2020</t>
  </si>
  <si>
    <t>2021</t>
  </si>
  <si>
    <t>2022</t>
  </si>
  <si>
    <t>2023</t>
  </si>
  <si>
    <t>After 2023</t>
  </si>
  <si>
    <t>Total Future Minimum Lease Payments</t>
  </si>
  <si>
    <t>Imputed Interest</t>
  </si>
  <si>
    <t>Present Value of Lease Liabilities</t>
  </si>
  <si>
    <t>Note 8 - Fair Value of Financial Instruments - (Details Textual) - USD ($) $ in Thousands</t>
  </si>
  <si>
    <t>Fair Value, Recurring [Member]</t>
  </si>
  <si>
    <t>Financial and Nonfinancial Liabilities, Fair Value Disclosure</t>
  </si>
  <si>
    <t>Fair Value, Nonrecurring [Member]</t>
  </si>
  <si>
    <t>Note 8 - Fair Value of Financial Instruments - Assets and Liabilities Measured On a Recurring Basis (Details) - USD ($) $ in Thousands</t>
  </si>
  <si>
    <t>Securities available for sale</t>
  </si>
  <si>
    <t>Fair Value, Recurring [Member] | Fair Value, Inputs, Level 1 [Member]</t>
  </si>
  <si>
    <t>Fair Value, Recurring [Member] | Fair Value, Inputs, Level 2 [Member]</t>
  </si>
  <si>
    <t>Fair Value, Recurring [Member] | Fair Value, Inputs, Level 3 [Member]</t>
  </si>
  <si>
    <t>US Government Agencies Debt Securities [Member] | Fair Value, Recurring [Member]</t>
  </si>
  <si>
    <t>US Government Agencies Debt Securities [Member] | Fair Value, Recurring [Member] | Fair Value, Inputs, Level 1 [Member]</t>
  </si>
  <si>
    <t>US Government Agencies Debt Securities [Member] | Fair Value, Recurring [Member] | Fair Value, Inputs, Level 2 [Member]</t>
  </si>
  <si>
    <t>US Government Agencies Debt Securities [Member] | Fair Value, Recurring [Member] | Fair Value, Inputs, Level 3 [Member]</t>
  </si>
  <si>
    <t>Corporate Debt Securities [Member] | Fair Value, Recurring [Member]</t>
  </si>
  <si>
    <t>Corporate Debt Securities [Member] | Fair Value, Recurring [Member] | Fair Value, Inputs, Level 1 [Member]</t>
  </si>
  <si>
    <t>Corporate Debt Securities [Member] | Fair Value, Recurring [Member] | Fair Value, Inputs, Level 2 [Member]</t>
  </si>
  <si>
    <t>Corporate Debt Securities [Member] | Fair Value, Recurring [Member] | Fair Value, Inputs, Level 3 [Member]</t>
  </si>
  <si>
    <t>Collateralized Mortgage Backed Securities [Member] | Fair Value, Recurring [Member]</t>
  </si>
  <si>
    <t>Collateralized Mortgage Backed Securities [Member] | Fair Value, Recurring [Member] | Fair Value, Inputs, Level 1 [Member]</t>
  </si>
  <si>
    <t>Collateralized Mortgage Backed Securities [Member] | Fair Value, Recurring [Member] | Fair Value, Inputs, Level 2 [Member]</t>
  </si>
  <si>
    <t>Collateralized Mortgage Backed Securitie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Note 8 - Fair Value of Financial Instruments - Assets Measured on a Nonrecurring Basis (Details) - Fair Value, Nonrecurring [Member] - USD ($) $ in Thousands</t>
  </si>
  <si>
    <t>Assets measured on a nonrecurring basis</t>
  </si>
  <si>
    <t>Fair Value, Inputs, Level 1 [Member]</t>
  </si>
  <si>
    <t>Fair Value, Inputs, Level 2 [Member]</t>
  </si>
  <si>
    <t>Fair Value, Inputs, Level 3 [Member]</t>
  </si>
  <si>
    <t>Impaired Loans [Member]</t>
  </si>
  <si>
    <t>Impaired Loans [Member] | Fair Value, Inputs, Level 1 [Member]</t>
  </si>
  <si>
    <t>Impaired Loans [Member] | Fair Value, Inputs, Level 2 [Member]</t>
  </si>
  <si>
    <t>Impaired Loans [Member] | Fair Value, Inputs, Level 3 [Member]</t>
  </si>
  <si>
    <t>Repossessed Assets [Member]</t>
  </si>
  <si>
    <t>Repossessed Assets [Member] | Fair Value, Inputs, Level 1 [Member]</t>
  </si>
  <si>
    <t>Repossessed Assets [Member] | Fair Value, Inputs, Level 2 [Member]</t>
  </si>
  <si>
    <t>Repossessed Assets [Member] | Fair Value, Inputs, Level 3 [Member]</t>
  </si>
  <si>
    <t>Note 8 - Fair Value of Financial Instruments - Estimated Fair Values of Financial Instruments (Details) - USD ($) $ in Thousands</t>
  </si>
  <si>
    <t>Financial Assets:</t>
  </si>
  <si>
    <t>Securities</t>
  </si>
  <si>
    <t>Reported Value Measurement [Member]</t>
  </si>
  <si>
    <t>Cash and Short-Term Investments</t>
  </si>
  <si>
    <t>Loans - Net</t>
  </si>
  <si>
    <t>Cash Value of BOLI</t>
  </si>
  <si>
    <t>Financial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Recently Issued Accounting Pronouncements - (Details Textual) $ in Thousands</t>
  </si>
  <si>
    <t>Operating Lease, Right-of-Use Asset</t>
  </si>
  <si>
    <t>Operating Lease, Liability, Tot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C13" s="5" t="n">
        <v>13361482</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3</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7"/>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4" t="s">
        <v>37</v>
      </c>
      <c r="B2" s="6" t="n">
        <v>63356</v>
      </c>
      <c r="C2" s="6" t="n">
        <v>96072</v>
      </c>
    </row>
    <row r="3" spans="1:3">
      <c r="A3" s="4" t="s">
        <v>38</v>
      </c>
      <c r="B3" s="5" t="n">
        <v>43705</v>
      </c>
      <c r="C3" s="5" t="n">
        <v>41836</v>
      </c>
    </row>
    <row r="4" spans="1:3">
      <c r="A4" s="4" t="s">
        <v>39</v>
      </c>
      <c r="B4" s="5" t="n">
        <v>288231</v>
      </c>
      <c r="C4" s="5" t="n">
        <v>309516</v>
      </c>
    </row>
    <row r="5" spans="1:3">
      <c r="A5" s="4" t="s">
        <v>40</v>
      </c>
      <c r="B5" s="5" t="n">
        <v>256</v>
      </c>
      <c r="C5" s="5" t="n">
        <v>58</v>
      </c>
    </row>
    <row r="6" spans="1:3">
      <c r="A6" s="4" t="s">
        <v>41</v>
      </c>
      <c r="B6" s="5" t="n">
        <v>1682637</v>
      </c>
      <c r="C6" s="5" t="n">
        <v>1517249</v>
      </c>
    </row>
    <row r="7" spans="1:3">
      <c r="A7" s="4" t="s">
        <v>42</v>
      </c>
      <c r="B7" s="5" t="n">
        <v>27092</v>
      </c>
      <c r="C7" s="5" t="n">
        <v>15114</v>
      </c>
    </row>
    <row r="8" spans="1:3">
      <c r="A8" s="4" t="s">
        <v>43</v>
      </c>
      <c r="B8" s="5" t="n">
        <v>7513</v>
      </c>
      <c r="C8" s="5" t="n">
        <v>8223</v>
      </c>
    </row>
    <row r="9" spans="1:3">
      <c r="A9" s="4" t="s">
        <v>44</v>
      </c>
      <c r="B9" s="5" t="n">
        <v>12697</v>
      </c>
      <c r="C9" s="5" t="n">
        <v>9282</v>
      </c>
    </row>
    <row r="10" spans="1:3">
      <c r="A10" s="4" t="s">
        <v>45</v>
      </c>
      <c r="B10" s="5" t="n">
        <v>2326</v>
      </c>
      <c r="C10" s="5" t="n">
        <v>1909</v>
      </c>
    </row>
    <row r="11" spans="1:3">
      <c r="A11" s="4" t="s">
        <v>46</v>
      </c>
      <c r="B11" s="5" t="n">
        <v>32398</v>
      </c>
      <c r="C11" s="5" t="n">
        <v>31882</v>
      </c>
    </row>
    <row r="12" spans="1:3">
      <c r="A12" s="4" t="s">
        <v>47</v>
      </c>
      <c r="B12" s="5" t="n">
        <v>2674</v>
      </c>
      <c r="C12" s="5" t="n">
        <v>3848</v>
      </c>
    </row>
    <row r="13" spans="1:3">
      <c r="A13" s="4" t="s">
        <v>48</v>
      </c>
      <c r="B13" s="5" t="n">
        <v>48333</v>
      </c>
      <c r="C13" s="5" t="n">
        <v>49488</v>
      </c>
    </row>
    <row r="14" spans="1:3">
      <c r="A14" s="4" t="s">
        <v>49</v>
      </c>
      <c r="B14" s="5" t="n">
        <v>6916</v>
      </c>
      <c r="C14" s="5" t="n">
        <v>7885</v>
      </c>
    </row>
    <row r="15" spans="1:3">
      <c r="A15" s="4" t="s">
        <v>50</v>
      </c>
      <c r="B15" s="5" t="n">
        <v>2706</v>
      </c>
      <c r="C15" s="5" t="n">
        <v>2534</v>
      </c>
    </row>
    <row r="16" spans="1:3">
      <c r="A16" s="4" t="s">
        <v>51</v>
      </c>
      <c r="B16" s="5" t="n">
        <v>2220840</v>
      </c>
      <c r="C16" s="5" t="n">
        <v>2094896</v>
      </c>
    </row>
    <row r="17" spans="1:3">
      <c r="A17" s="3" t="s">
        <v>52</v>
      </c>
    </row>
    <row r="18" spans="1:3">
      <c r="A18" s="4" t="s">
        <v>53</v>
      </c>
      <c r="B18" s="5" t="n">
        <v>406146</v>
      </c>
      <c r="C18" s="5" t="n">
        <v>382354</v>
      </c>
    </row>
    <row r="19" spans="1:3">
      <c r="A19" s="4" t="s">
        <v>54</v>
      </c>
      <c r="B19" s="5" t="n">
        <v>1327244</v>
      </c>
      <c r="C19" s="5" t="n">
        <v>1351580</v>
      </c>
    </row>
    <row r="20" spans="1:3">
      <c r="A20" s="4" t="s">
        <v>55</v>
      </c>
      <c r="B20" s="5" t="n">
        <v>1733390</v>
      </c>
      <c r="C20" s="5" t="n">
        <v>1733934</v>
      </c>
    </row>
    <row r="21" spans="1:3">
      <c r="A21" s="4" t="s">
        <v>56</v>
      </c>
      <c r="B21" s="5" t="n">
        <v>31037</v>
      </c>
      <c r="C21" s="5" t="n">
        <v>12229</v>
      </c>
    </row>
    <row r="22" spans="1:3">
      <c r="A22" s="4" t="s">
        <v>57</v>
      </c>
      <c r="B22" s="5" t="n">
        <v>25000</v>
      </c>
      <c r="C22" s="5" t="n">
        <v>25000</v>
      </c>
    </row>
    <row r="23" spans="1:3">
      <c r="A23" s="4" t="s">
        <v>58</v>
      </c>
      <c r="B23" s="5" t="n">
        <v>128000</v>
      </c>
      <c r="C23" s="5" t="n">
        <v>55000</v>
      </c>
    </row>
    <row r="24" spans="1:3">
      <c r="A24" s="4" t="s">
        <v>59</v>
      </c>
      <c r="B24" s="5" t="n">
        <v>1837</v>
      </c>
      <c r="C24" s="5" t="n">
        <v>1374</v>
      </c>
    </row>
    <row r="25" spans="1:3">
      <c r="A25" s="4" t="s">
        <v>60</v>
      </c>
      <c r="B25" s="5" t="n">
        <v>21236</v>
      </c>
      <c r="C25" s="5" t="n">
        <v>7301</v>
      </c>
    </row>
    <row r="26" spans="1:3">
      <c r="A26" s="4" t="s">
        <v>61</v>
      </c>
      <c r="B26" s="5" t="n">
        <v>1940500</v>
      </c>
      <c r="C26" s="5" t="n">
        <v>1834838</v>
      </c>
    </row>
    <row r="27" spans="1:3">
      <c r="A27" s="4" t="s">
        <v>62</v>
      </c>
      <c r="B27" s="4" t="s">
        <v>63</v>
      </c>
      <c r="C27" s="4" t="s">
        <v>63</v>
      </c>
    </row>
    <row r="28" spans="1:3">
      <c r="A28" s="3" t="s">
        <v>64</v>
      </c>
    </row>
    <row r="29" spans="1:3">
      <c r="A29" s="4" t="s">
        <v>65</v>
      </c>
      <c r="B29" s="4" t="s">
        <v>63</v>
      </c>
      <c r="C29" s="4" t="s">
        <v>63</v>
      </c>
    </row>
    <row r="30" spans="1:3">
      <c r="A30" s="4" t="s">
        <v>66</v>
      </c>
      <c r="B30" s="5" t="n">
        <v>13275</v>
      </c>
      <c r="C30" s="5" t="n">
        <v>13213</v>
      </c>
    </row>
    <row r="31" spans="1:3">
      <c r="A31" s="4" t="s">
        <v>67</v>
      </c>
      <c r="B31" s="5" t="n">
        <v>212104</v>
      </c>
      <c r="C31" s="5" t="n">
        <v>212332</v>
      </c>
    </row>
    <row r="32" spans="1:3">
      <c r="A32" s="4" t="s">
        <v>68</v>
      </c>
      <c r="B32" s="5" t="n">
        <v>52265</v>
      </c>
      <c r="C32" s="5" t="n">
        <v>37982</v>
      </c>
    </row>
    <row r="33" spans="1:3">
      <c r="A33" s="4" t="s">
        <v>69</v>
      </c>
      <c r="B33" s="5" t="n">
        <v>2696</v>
      </c>
      <c r="C33" s="5" t="n">
        <v>-3469</v>
      </c>
    </row>
    <row r="34" spans="1:3">
      <c r="A34" s="4" t="s">
        <v>70</v>
      </c>
      <c r="B34" s="5" t="n">
        <v>280340</v>
      </c>
      <c r="C34" s="5" t="n">
        <v>260058</v>
      </c>
    </row>
    <row r="35" spans="1:3">
      <c r="A35" s="4" t="s">
        <v>71</v>
      </c>
      <c r="B35" s="6" t="n">
        <v>2220840</v>
      </c>
      <c r="C35" s="6" t="n">
        <v>2094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1</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221</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2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s>
  <sheetData>
    <row r="1" spans="1:10">
      <c r="A1" s="1" t="s">
        <v>259</v>
      </c>
      <c r="B1" s="2" t="s">
        <v>260</v>
      </c>
      <c r="C1" s="2" t="s">
        <v>261</v>
      </c>
      <c r="D1" s="2" t="s">
        <v>262</v>
      </c>
      <c r="E1" s="2" t="s">
        <v>2</v>
      </c>
      <c r="F1" s="2" t="s">
        <v>263</v>
      </c>
      <c r="G1" s="2" t="s">
        <v>36</v>
      </c>
      <c r="H1" s="2" t="s">
        <v>82</v>
      </c>
      <c r="I1" s="2" t="s">
        <v>264</v>
      </c>
      <c r="J1" s="2" t="s">
        <v>265</v>
      </c>
    </row>
    <row r="2" spans="1:10">
      <c r="A2" s="4" t="s">
        <v>266</v>
      </c>
      <c r="E2" s="6" t="n">
        <v>2220840000</v>
      </c>
      <c r="G2" s="6" t="n">
        <v>2094896000</v>
      </c>
    </row>
    <row r="3" spans="1:10">
      <c r="A3" s="4" t="s">
        <v>267</v>
      </c>
      <c r="E3" s="5" t="n">
        <v>1694727000</v>
      </c>
      <c r="G3" s="5" t="n">
        <v>1528469000</v>
      </c>
    </row>
    <row r="4" spans="1:10">
      <c r="A4" s="4" t="s">
        <v>268</v>
      </c>
      <c r="E4" s="5" t="n">
        <v>1733390000</v>
      </c>
      <c r="G4" s="5" t="n">
        <v>1733934000</v>
      </c>
    </row>
    <row r="5" spans="1:10">
      <c r="A5" s="4" t="s">
        <v>269</v>
      </c>
      <c r="E5" s="6" t="n">
        <v>280340000</v>
      </c>
      <c r="F5" s="6" t="n">
        <v>277469000</v>
      </c>
      <c r="G5" s="6" t="n">
        <v>260058000</v>
      </c>
      <c r="H5" s="6" t="n">
        <v>212961000</v>
      </c>
      <c r="I5" s="6" t="n">
        <v>210629000</v>
      </c>
      <c r="J5" s="6" t="n">
        <v>179935000</v>
      </c>
    </row>
    <row r="6" spans="1:10">
      <c r="A6" s="4" t="s">
        <v>270</v>
      </c>
    </row>
    <row r="7" spans="1:10">
      <c r="A7" s="4" t="s">
        <v>266</v>
      </c>
      <c r="J7" s="5" t="n">
        <v>317400000</v>
      </c>
    </row>
    <row r="8" spans="1:10">
      <c r="A8" s="4" t="s">
        <v>267</v>
      </c>
      <c r="J8" s="5" t="n">
        <v>192700000</v>
      </c>
    </row>
    <row r="9" spans="1:10">
      <c r="A9" s="4" t="s">
        <v>268</v>
      </c>
      <c r="J9" s="5" t="n">
        <v>264000000</v>
      </c>
    </row>
    <row r="10" spans="1:10">
      <c r="A10" s="4" t="s">
        <v>269</v>
      </c>
      <c r="J10" s="6" t="n">
        <v>30600000</v>
      </c>
    </row>
    <row r="11" spans="1:10">
      <c r="A11" s="4" t="s">
        <v>271</v>
      </c>
    </row>
    <row r="12" spans="1:10">
      <c r="A12" s="4" t="s">
        <v>266</v>
      </c>
      <c r="C12" s="6" t="n">
        <v>316500000</v>
      </c>
    </row>
    <row r="13" spans="1:10">
      <c r="A13" s="4" t="s">
        <v>267</v>
      </c>
      <c r="C13" s="5" t="n">
        <v>191000000</v>
      </c>
    </row>
    <row r="14" spans="1:10">
      <c r="A14" s="4" t="s">
        <v>268</v>
      </c>
      <c r="C14" s="5" t="n">
        <v>290000000</v>
      </c>
    </row>
    <row r="15" spans="1:10">
      <c r="A15" s="4" t="s">
        <v>269</v>
      </c>
      <c r="C15" s="6" t="n">
        <v>25400000</v>
      </c>
    </row>
    <row r="16" spans="1:10">
      <c r="A16" s="4" t="s">
        <v>270</v>
      </c>
    </row>
    <row r="17" spans="1:10">
      <c r="A17" s="4" t="s">
        <v>272</v>
      </c>
      <c r="D17" s="6" t="n">
        <v>56187000</v>
      </c>
    </row>
    <row r="18" spans="1:10">
      <c r="A18" s="4" t="s">
        <v>273</v>
      </c>
      <c r="D18" s="7" t="n">
        <v>23.2</v>
      </c>
    </row>
    <row r="19" spans="1:10">
      <c r="A19" s="4" t="s">
        <v>271</v>
      </c>
    </row>
    <row r="20" spans="1:10">
      <c r="A20" s="4" t="s">
        <v>274</v>
      </c>
      <c r="C20" s="5" t="n">
        <v>1679559</v>
      </c>
    </row>
    <row r="21" spans="1:10">
      <c r="A21" s="4" t="s">
        <v>275</v>
      </c>
      <c r="C21" s="6" t="n">
        <v>42476000</v>
      </c>
    </row>
    <row r="22" spans="1:10">
      <c r="A22" s="4" t="s">
        <v>276</v>
      </c>
      <c r="B22" s="6" t="n">
        <v>581000</v>
      </c>
    </row>
    <row r="23" spans="1:10">
      <c r="A23" s="4" t="s">
        <v>277</v>
      </c>
      <c r="B23" s="6" t="n">
        <v>13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61</v>
      </c>
      <c r="C1" s="2" t="s">
        <v>262</v>
      </c>
      <c r="D1" s="2" t="s">
        <v>2</v>
      </c>
      <c r="E1" s="2" t="s">
        <v>36</v>
      </c>
    </row>
    <row r="2" spans="1:5">
      <c r="A2" s="3" t="s">
        <v>279</v>
      </c>
    </row>
    <row r="3" spans="1:5">
      <c r="A3" s="4" t="s">
        <v>280</v>
      </c>
      <c r="D3" s="6" t="n">
        <v>48333</v>
      </c>
      <c r="E3" s="6" t="n">
        <v>49488</v>
      </c>
    </row>
    <row r="4" spans="1:5">
      <c r="A4" s="4" t="s">
        <v>271</v>
      </c>
    </row>
    <row r="5" spans="1:5">
      <c r="A5" s="3" t="s">
        <v>281</v>
      </c>
    </row>
    <row r="6" spans="1:5">
      <c r="A6" s="4" t="s">
        <v>282</v>
      </c>
      <c r="B6" s="5" t="n">
        <v>1679559</v>
      </c>
    </row>
    <row r="7" spans="1:5">
      <c r="A7" s="4" t="s">
        <v>283</v>
      </c>
      <c r="B7" s="7" t="n">
        <v>25.29</v>
      </c>
    </row>
    <row r="8" spans="1:5">
      <c r="A8" s="4" t="s">
        <v>284</v>
      </c>
      <c r="B8" s="6" t="n">
        <v>42476</v>
      </c>
    </row>
    <row r="9" spans="1:5">
      <c r="A9" s="3" t="s">
        <v>279</v>
      </c>
    </row>
    <row r="10" spans="1:5">
      <c r="A10" s="4" t="s">
        <v>285</v>
      </c>
      <c r="B10" s="5" t="n">
        <v>40648</v>
      </c>
    </row>
    <row r="11" spans="1:5">
      <c r="A11" s="4" t="s">
        <v>286</v>
      </c>
      <c r="B11" s="5" t="n">
        <v>63823</v>
      </c>
    </row>
    <row r="12" spans="1:5">
      <c r="A12" s="4" t="s">
        <v>287</v>
      </c>
      <c r="B12" s="5" t="n">
        <v>190964</v>
      </c>
    </row>
    <row r="13" spans="1:5">
      <c r="A13" s="4" t="s">
        <v>42</v>
      </c>
      <c r="B13" s="5" t="n">
        <v>5282</v>
      </c>
    </row>
    <row r="14" spans="1:5">
      <c r="A14" s="4" t="s">
        <v>46</v>
      </c>
      <c r="B14" s="5" t="n">
        <v>7260</v>
      </c>
    </row>
    <row r="15" spans="1:5">
      <c r="A15" s="4" t="s">
        <v>49</v>
      </c>
      <c r="B15" s="5" t="n">
        <v>3947</v>
      </c>
    </row>
    <row r="16" spans="1:5">
      <c r="A16" s="4" t="s">
        <v>50</v>
      </c>
      <c r="B16" s="5" t="n">
        <v>4668</v>
      </c>
    </row>
    <row r="17" spans="1:5">
      <c r="A17" s="4" t="s">
        <v>51</v>
      </c>
      <c r="B17" s="5" t="n">
        <v>316592</v>
      </c>
    </row>
    <row r="18" spans="1:5">
      <c r="A18" s="4" t="s">
        <v>288</v>
      </c>
      <c r="B18" s="5" t="n">
        <v>289979</v>
      </c>
    </row>
    <row r="19" spans="1:5">
      <c r="A19" s="4" t="s">
        <v>60</v>
      </c>
      <c r="B19" s="5" t="n">
        <v>1074</v>
      </c>
    </row>
    <row r="20" spans="1:5">
      <c r="A20" s="4" t="s">
        <v>61</v>
      </c>
      <c r="B20" s="5" t="n">
        <v>291053</v>
      </c>
    </row>
    <row r="21" spans="1:5">
      <c r="A21" s="4" t="s">
        <v>289</v>
      </c>
      <c r="B21" s="5" t="n">
        <v>25539</v>
      </c>
    </row>
    <row r="22" spans="1:5">
      <c r="A22" s="4" t="s">
        <v>280</v>
      </c>
      <c r="B22" s="5" t="n">
        <v>16937</v>
      </c>
    </row>
    <row r="23" spans="1:5">
      <c r="A23" s="4" t="s">
        <v>51</v>
      </c>
      <c r="B23" s="5" t="n">
        <v>316592</v>
      </c>
    </row>
    <row r="24" spans="1:5">
      <c r="A24" s="4" t="s">
        <v>289</v>
      </c>
      <c r="B24" s="6" t="n">
        <v>25539</v>
      </c>
    </row>
    <row r="25" spans="1:5">
      <c r="A25" s="4" t="s">
        <v>270</v>
      </c>
    </row>
    <row r="26" spans="1:5">
      <c r="A26" s="3" t="s">
        <v>281</v>
      </c>
    </row>
    <row r="27" spans="1:5">
      <c r="A27" s="4" t="s">
        <v>290</v>
      </c>
      <c r="C27" s="6" t="n">
        <v>2409107</v>
      </c>
    </row>
    <row r="28" spans="1:5">
      <c r="A28" s="4" t="s">
        <v>291</v>
      </c>
      <c r="C28" s="7" t="n">
        <v>23.2</v>
      </c>
    </row>
    <row r="29" spans="1:5">
      <c r="A29" s="4" t="s">
        <v>292</v>
      </c>
      <c r="C29" s="6" t="n">
        <v>55891</v>
      </c>
    </row>
    <row r="30" spans="1:5">
      <c r="A30" s="4" t="s">
        <v>293</v>
      </c>
      <c r="C30" s="5" t="n">
        <v>296</v>
      </c>
    </row>
    <row r="31" spans="1:5">
      <c r="A31" s="4" t="s">
        <v>284</v>
      </c>
      <c r="C31" s="5" t="n">
        <v>56187</v>
      </c>
    </row>
    <row r="32" spans="1:5">
      <c r="A32" s="3" t="s">
        <v>279</v>
      </c>
    </row>
    <row r="33" spans="1:5">
      <c r="A33" s="4" t="s">
        <v>285</v>
      </c>
      <c r="C33" s="5" t="n">
        <v>15891</v>
      </c>
    </row>
    <row r="34" spans="1:5">
      <c r="A34" s="4" t="s">
        <v>286</v>
      </c>
      <c r="C34" s="5" t="n">
        <v>99867</v>
      </c>
    </row>
    <row r="35" spans="1:5">
      <c r="A35" s="4" t="s">
        <v>287</v>
      </c>
      <c r="C35" s="5" t="n">
        <v>192714</v>
      </c>
    </row>
    <row r="36" spans="1:5">
      <c r="A36" s="4" t="s">
        <v>42</v>
      </c>
      <c r="C36" s="5" t="n">
        <v>2678</v>
      </c>
    </row>
    <row r="37" spans="1:5">
      <c r="A37" s="4" t="s">
        <v>46</v>
      </c>
      <c r="C37" s="5" t="n">
        <v>741</v>
      </c>
    </row>
    <row r="38" spans="1:5">
      <c r="A38" s="4" t="s">
        <v>49</v>
      </c>
      <c r="C38" s="5" t="n">
        <v>2494</v>
      </c>
    </row>
    <row r="39" spans="1:5">
      <c r="A39" s="4" t="s">
        <v>50</v>
      </c>
      <c r="C39" s="5" t="n">
        <v>3055</v>
      </c>
    </row>
    <row r="40" spans="1:5">
      <c r="A40" s="4" t="s">
        <v>51</v>
      </c>
      <c r="C40" s="5" t="n">
        <v>317440</v>
      </c>
    </row>
    <row r="41" spans="1:5">
      <c r="A41" s="4" t="s">
        <v>288</v>
      </c>
      <c r="C41" s="5" t="n">
        <v>263951</v>
      </c>
    </row>
    <row r="42" spans="1:5">
      <c r="A42" s="4" t="s">
        <v>294</v>
      </c>
      <c r="C42" s="5" t="n">
        <v>21047</v>
      </c>
    </row>
    <row r="43" spans="1:5">
      <c r="A43" s="4" t="s">
        <v>60</v>
      </c>
      <c r="C43" s="5" t="n">
        <v>1858</v>
      </c>
    </row>
    <row r="44" spans="1:5">
      <c r="A44" s="4" t="s">
        <v>61</v>
      </c>
      <c r="C44" s="5" t="n">
        <v>286856</v>
      </c>
    </row>
    <row r="45" spans="1:5">
      <c r="A45" s="4" t="s">
        <v>289</v>
      </c>
      <c r="C45" s="5" t="n">
        <v>30584</v>
      </c>
    </row>
    <row r="46" spans="1:5">
      <c r="A46" s="4" t="s">
        <v>280</v>
      </c>
      <c r="C46" s="5" t="n">
        <v>25603</v>
      </c>
    </row>
    <row r="47" spans="1:5">
      <c r="A47" s="4" t="s">
        <v>51</v>
      </c>
      <c r="C47" s="5" t="n">
        <v>317440</v>
      </c>
    </row>
    <row r="48" spans="1:5">
      <c r="A48" s="4" t="s">
        <v>289</v>
      </c>
      <c r="C48" s="6" t="n">
        <v>30584</v>
      </c>
    </row>
    <row r="49" spans="1:5">
      <c r="A49" s="4" t="s">
        <v>270</v>
      </c>
    </row>
    <row r="50" spans="1:5">
      <c r="A50" s="3" t="s">
        <v>281</v>
      </c>
    </row>
    <row r="51" spans="1:5">
      <c r="A51" s="4" t="s">
        <v>295</v>
      </c>
      <c r="C51" s="5" t="n">
        <v>2407627</v>
      </c>
    </row>
    <row r="52" spans="1:5">
      <c r="A52" s="4" t="s">
        <v>296</v>
      </c>
      <c r="C52" s="5" t="n">
        <v>14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297</v>
      </c>
      <c r="B1" s="2" t="s">
        <v>298</v>
      </c>
    </row>
    <row r="2" spans="1:2">
      <c r="A2" s="4" t="s">
        <v>299</v>
      </c>
      <c r="B2" s="5" t="n">
        <v>17822</v>
      </c>
    </row>
    <row r="3" spans="1:2">
      <c r="A3" s="4" t="s">
        <v>300</v>
      </c>
      <c r="B3" s="7" t="n">
        <v>3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81</v>
      </c>
      <c r="D1" s="2" t="s">
        <v>1</v>
      </c>
    </row>
    <row r="2" spans="1:5">
      <c r="B2" s="2" t="s">
        <v>2</v>
      </c>
      <c r="C2" s="2" t="s">
        <v>82</v>
      </c>
      <c r="D2" s="2" t="s">
        <v>2</v>
      </c>
      <c r="E2" s="2" t="s">
        <v>82</v>
      </c>
    </row>
    <row r="3" spans="1:5">
      <c r="A3" s="4" t="s">
        <v>302</v>
      </c>
      <c r="B3" s="6" t="n">
        <v>5511</v>
      </c>
      <c r="C3" s="6" t="n">
        <v>3900</v>
      </c>
      <c r="D3" s="6" t="n">
        <v>18013</v>
      </c>
      <c r="E3" s="6" t="n">
        <v>10646</v>
      </c>
    </row>
    <row r="4" spans="1:5">
      <c r="A4" s="4" t="s">
        <v>303</v>
      </c>
      <c r="B4" s="5" t="n">
        <v>13315351</v>
      </c>
      <c r="C4" s="5" t="n">
        <v>11533374</v>
      </c>
      <c r="D4" s="5" t="n">
        <v>13321566</v>
      </c>
      <c r="E4" s="5" t="n">
        <v>10795989</v>
      </c>
    </row>
    <row r="5" spans="1:5">
      <c r="A5" s="4" t="s">
        <v>304</v>
      </c>
      <c r="B5" s="5" t="n">
        <v>354019</v>
      </c>
      <c r="C5" s="5" t="n">
        <v>460360</v>
      </c>
      <c r="D5" s="5" t="n">
        <v>354019</v>
      </c>
      <c r="E5" s="5" t="n">
        <v>460360</v>
      </c>
    </row>
    <row r="6" spans="1:5">
      <c r="A6" s="4" t="s">
        <v>305</v>
      </c>
      <c r="B6" s="5" t="n">
        <v>13669370</v>
      </c>
      <c r="C6" s="5" t="n">
        <v>11993734</v>
      </c>
      <c r="D6" s="5" t="n">
        <v>13675585</v>
      </c>
      <c r="E6" s="5" t="n">
        <v>11256349</v>
      </c>
    </row>
    <row r="7" spans="1:5">
      <c r="A7" s="4" t="s">
        <v>306</v>
      </c>
      <c r="B7" s="7" t="n">
        <v>0.41</v>
      </c>
      <c r="C7" s="7" t="n">
        <v>0.34</v>
      </c>
      <c r="D7" s="7" t="n">
        <v>1.35</v>
      </c>
      <c r="E7" s="7" t="n">
        <v>0.99</v>
      </c>
    </row>
    <row r="8" spans="1:5">
      <c r="A8" s="4" t="s">
        <v>307</v>
      </c>
      <c r="B8" s="7" t="n">
        <v>0.4</v>
      </c>
      <c r="C8" s="7" t="n">
        <v>0.33</v>
      </c>
      <c r="D8" s="7" t="n">
        <v>1.32</v>
      </c>
      <c r="E8" s="7" t="n">
        <v>0.9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6</v>
      </c>
    </row>
    <row r="2" spans="1:3">
      <c r="A2" s="4" t="s">
        <v>309</v>
      </c>
      <c r="B2" s="6" t="n">
        <v>284818</v>
      </c>
      <c r="C2" s="6" t="n">
        <v>313907</v>
      </c>
    </row>
    <row r="3" spans="1:3">
      <c r="A3" s="4" t="s">
        <v>310</v>
      </c>
      <c r="B3" s="5" t="n">
        <v>4256</v>
      </c>
      <c r="C3" s="5" t="n">
        <v>708</v>
      </c>
    </row>
    <row r="4" spans="1:3">
      <c r="A4" s="4" t="s">
        <v>311</v>
      </c>
      <c r="B4" s="5" t="n">
        <v>843</v>
      </c>
      <c r="C4" s="5" t="n">
        <v>5099</v>
      </c>
    </row>
    <row r="5" spans="1:3">
      <c r="A5" s="4" t="s">
        <v>312</v>
      </c>
      <c r="B5" s="5" t="n">
        <v>288231</v>
      </c>
      <c r="C5" s="5" t="n">
        <v>309516</v>
      </c>
    </row>
    <row r="6" spans="1:3">
      <c r="A6" s="4" t="s">
        <v>313</v>
      </c>
    </row>
    <row r="7" spans="1:3">
      <c r="A7" s="4" t="s">
        <v>309</v>
      </c>
      <c r="B7" s="5" t="n">
        <v>16695</v>
      </c>
      <c r="C7" s="5" t="n">
        <v>17529</v>
      </c>
    </row>
    <row r="8" spans="1:3">
      <c r="A8" s="4" t="s">
        <v>310</v>
      </c>
      <c r="B8" s="5" t="n">
        <v>439</v>
      </c>
      <c r="C8" s="5" t="n">
        <v>54</v>
      </c>
    </row>
    <row r="9" spans="1:3">
      <c r="A9" s="4" t="s">
        <v>311</v>
      </c>
      <c r="B9" s="5" t="n">
        <v>5</v>
      </c>
      <c r="C9" s="5" t="n">
        <v>144</v>
      </c>
    </row>
    <row r="10" spans="1:3">
      <c r="A10" s="4" t="s">
        <v>312</v>
      </c>
      <c r="B10" s="5" t="n">
        <v>17129</v>
      </c>
      <c r="C10" s="5" t="n">
        <v>17439</v>
      </c>
    </row>
    <row r="11" spans="1:3">
      <c r="A11" s="4" t="s">
        <v>314</v>
      </c>
    </row>
    <row r="12" spans="1:3">
      <c r="A12" s="4" t="s">
        <v>309</v>
      </c>
      <c r="B12" s="5" t="n">
        <v>22531</v>
      </c>
      <c r="C12" s="5" t="n">
        <v>13052</v>
      </c>
    </row>
    <row r="13" spans="1:3">
      <c r="A13" s="4" t="s">
        <v>310</v>
      </c>
      <c r="B13" s="5" t="n">
        <v>90</v>
      </c>
      <c r="C13" s="5" t="n">
        <v>76</v>
      </c>
    </row>
    <row r="14" spans="1:3">
      <c r="A14" s="4" t="s">
        <v>311</v>
      </c>
      <c r="B14" s="5" t="n">
        <v>247</v>
      </c>
      <c r="C14" s="5" t="n">
        <v>436</v>
      </c>
    </row>
    <row r="15" spans="1:3">
      <c r="A15" s="4" t="s">
        <v>312</v>
      </c>
      <c r="B15" s="5" t="n">
        <v>22374</v>
      </c>
      <c r="C15" s="5" t="n">
        <v>12692</v>
      </c>
    </row>
    <row r="16" spans="1:3">
      <c r="A16" s="4" t="s">
        <v>315</v>
      </c>
    </row>
    <row r="17" spans="1:3">
      <c r="A17" s="4" t="s">
        <v>309</v>
      </c>
      <c r="B17" s="5" t="n">
        <v>147433</v>
      </c>
      <c r="C17" s="5" t="n">
        <v>168854</v>
      </c>
    </row>
    <row r="18" spans="1:3">
      <c r="A18" s="4" t="s">
        <v>310</v>
      </c>
      <c r="B18" s="5" t="n">
        <v>2295</v>
      </c>
      <c r="C18" s="5" t="n">
        <v>328</v>
      </c>
    </row>
    <row r="19" spans="1:3">
      <c r="A19" s="4" t="s">
        <v>311</v>
      </c>
      <c r="B19" s="5" t="n">
        <v>577</v>
      </c>
      <c r="C19" s="5" t="n">
        <v>3564</v>
      </c>
    </row>
    <row r="20" spans="1:3">
      <c r="A20" s="4" t="s">
        <v>312</v>
      </c>
      <c r="B20" s="5" t="n">
        <v>149151</v>
      </c>
      <c r="C20" s="5" t="n">
        <v>165618</v>
      </c>
    </row>
    <row r="21" spans="1:3">
      <c r="A21" s="4" t="s">
        <v>316</v>
      </c>
    </row>
    <row r="22" spans="1:3">
      <c r="A22" s="4" t="s">
        <v>309</v>
      </c>
      <c r="B22" s="5" t="n">
        <v>98159</v>
      </c>
      <c r="C22" s="5" t="n">
        <v>114472</v>
      </c>
    </row>
    <row r="23" spans="1:3">
      <c r="A23" s="4" t="s">
        <v>310</v>
      </c>
      <c r="B23" s="5" t="n">
        <v>1432</v>
      </c>
      <c r="C23" s="5" t="n">
        <v>250</v>
      </c>
    </row>
    <row r="24" spans="1:3">
      <c r="A24" s="4" t="s">
        <v>311</v>
      </c>
      <c r="B24" s="5" t="n">
        <v>14</v>
      </c>
      <c r="C24" s="5" t="n">
        <v>955</v>
      </c>
    </row>
    <row r="25" spans="1:3">
      <c r="A25" s="4" t="s">
        <v>312</v>
      </c>
      <c r="B25" s="6" t="n">
        <v>99577</v>
      </c>
      <c r="C25" s="6" t="n">
        <v>1137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6</v>
      </c>
    </row>
    <row r="2" spans="1:3">
      <c r="A2" s="4" t="s">
        <v>318</v>
      </c>
      <c r="B2" s="6" t="n">
        <v>8909</v>
      </c>
      <c r="C2" s="6" t="n">
        <v>118916</v>
      </c>
    </row>
    <row r="3" spans="1:3">
      <c r="A3" s="4" t="s">
        <v>319</v>
      </c>
      <c r="B3" s="5" t="n">
        <v>62</v>
      </c>
      <c r="C3" s="5" t="n">
        <v>2036</v>
      </c>
    </row>
    <row r="4" spans="1:3">
      <c r="A4" s="4" t="s">
        <v>320</v>
      </c>
      <c r="B4" s="5" t="n">
        <v>54875</v>
      </c>
      <c r="C4" s="5" t="n">
        <v>97987</v>
      </c>
    </row>
    <row r="5" spans="1:3">
      <c r="A5" s="4" t="s">
        <v>321</v>
      </c>
      <c r="B5" s="5" t="n">
        <v>781</v>
      </c>
      <c r="C5" s="5" t="n">
        <v>3063</v>
      </c>
    </row>
    <row r="6" spans="1:3">
      <c r="A6" s="4" t="s">
        <v>322</v>
      </c>
      <c r="B6" s="5" t="n">
        <v>63784</v>
      </c>
      <c r="C6" s="5" t="n">
        <v>216903</v>
      </c>
    </row>
    <row r="7" spans="1:3">
      <c r="A7" s="4" t="s">
        <v>323</v>
      </c>
      <c r="B7" s="5" t="n">
        <v>843</v>
      </c>
      <c r="C7" s="5" t="n">
        <v>5099</v>
      </c>
    </row>
    <row r="8" spans="1:3">
      <c r="A8" s="4" t="s">
        <v>313</v>
      </c>
    </row>
    <row r="9" spans="1:3">
      <c r="A9" s="4" t="s">
        <v>318</v>
      </c>
      <c r="B9" s="5" t="n">
        <v>835</v>
      </c>
      <c r="C9" s="5" t="n">
        <v>4399</v>
      </c>
    </row>
    <row r="10" spans="1:3">
      <c r="A10" s="4" t="s">
        <v>319</v>
      </c>
      <c r="B10" s="5" t="n">
        <v>5</v>
      </c>
      <c r="C10" s="5" t="n">
        <v>28</v>
      </c>
    </row>
    <row r="11" spans="1:3">
      <c r="A11" s="4" t="s">
        <v>320</v>
      </c>
      <c r="B11" s="4" t="s">
        <v>63</v>
      </c>
      <c r="C11" s="5" t="n">
        <v>4610</v>
      </c>
    </row>
    <row r="12" spans="1:3">
      <c r="A12" s="4" t="s">
        <v>321</v>
      </c>
      <c r="B12" s="4" t="s">
        <v>63</v>
      </c>
      <c r="C12" s="5" t="n">
        <v>116</v>
      </c>
    </row>
    <row r="13" spans="1:3">
      <c r="A13" s="4" t="s">
        <v>322</v>
      </c>
      <c r="B13" s="5" t="n">
        <v>835</v>
      </c>
      <c r="C13" s="5" t="n">
        <v>9009</v>
      </c>
    </row>
    <row r="14" spans="1:3">
      <c r="A14" s="4" t="s">
        <v>323</v>
      </c>
      <c r="B14" s="5" t="n">
        <v>5</v>
      </c>
      <c r="C14" s="5" t="n">
        <v>144</v>
      </c>
    </row>
    <row r="15" spans="1:3">
      <c r="A15" s="4" t="s">
        <v>314</v>
      </c>
    </row>
    <row r="16" spans="1:3">
      <c r="A16" s="4" t="s">
        <v>318</v>
      </c>
      <c r="B16" s="5" t="n">
        <v>1965</v>
      </c>
      <c r="C16" s="5" t="n">
        <v>6274</v>
      </c>
    </row>
    <row r="17" spans="1:3">
      <c r="A17" s="4" t="s">
        <v>319</v>
      </c>
      <c r="B17" s="5" t="n">
        <v>47</v>
      </c>
      <c r="C17" s="5" t="n">
        <v>260</v>
      </c>
    </row>
    <row r="18" spans="1:3">
      <c r="A18" s="4" t="s">
        <v>320</v>
      </c>
      <c r="B18" s="5" t="n">
        <v>4310</v>
      </c>
      <c r="C18" s="5" t="n">
        <v>2324</v>
      </c>
    </row>
    <row r="19" spans="1:3">
      <c r="A19" s="4" t="s">
        <v>321</v>
      </c>
      <c r="B19" s="5" t="n">
        <v>200</v>
      </c>
      <c r="C19" s="5" t="n">
        <v>176</v>
      </c>
    </row>
    <row r="20" spans="1:3">
      <c r="A20" s="4" t="s">
        <v>322</v>
      </c>
      <c r="B20" s="5" t="n">
        <v>6275</v>
      </c>
      <c r="C20" s="5" t="n">
        <v>8598</v>
      </c>
    </row>
    <row r="21" spans="1:3">
      <c r="A21" s="4" t="s">
        <v>323</v>
      </c>
      <c r="B21" s="5" t="n">
        <v>247</v>
      </c>
      <c r="C21" s="5" t="n">
        <v>436</v>
      </c>
    </row>
    <row r="22" spans="1:3">
      <c r="A22" s="4" t="s">
        <v>315</v>
      </c>
    </row>
    <row r="23" spans="1:3">
      <c r="A23" s="4" t="s">
        <v>318</v>
      </c>
      <c r="B23" s="5" t="n">
        <v>549</v>
      </c>
      <c r="C23" s="5" t="n">
        <v>67770</v>
      </c>
    </row>
    <row r="24" spans="1:3">
      <c r="A24" s="4" t="s">
        <v>319</v>
      </c>
      <c r="B24" s="5" t="n">
        <v>3</v>
      </c>
      <c r="C24" s="5" t="n">
        <v>1264</v>
      </c>
    </row>
    <row r="25" spans="1:3">
      <c r="A25" s="4" t="s">
        <v>320</v>
      </c>
      <c r="B25" s="5" t="n">
        <v>48240</v>
      </c>
      <c r="C25" s="5" t="n">
        <v>61271</v>
      </c>
    </row>
    <row r="26" spans="1:3">
      <c r="A26" s="4" t="s">
        <v>321</v>
      </c>
      <c r="B26" s="5" t="n">
        <v>574</v>
      </c>
      <c r="C26" s="5" t="n">
        <v>2300</v>
      </c>
    </row>
    <row r="27" spans="1:3">
      <c r="A27" s="4" t="s">
        <v>322</v>
      </c>
      <c r="B27" s="5" t="n">
        <v>48789</v>
      </c>
      <c r="C27" s="5" t="n">
        <v>129041</v>
      </c>
    </row>
    <row r="28" spans="1:3">
      <c r="A28" s="4" t="s">
        <v>323</v>
      </c>
      <c r="B28" s="5" t="n">
        <v>577</v>
      </c>
      <c r="C28" s="5" t="n">
        <v>3564</v>
      </c>
    </row>
    <row r="29" spans="1:3">
      <c r="A29" s="4" t="s">
        <v>316</v>
      </c>
    </row>
    <row r="30" spans="1:3">
      <c r="A30" s="4" t="s">
        <v>318</v>
      </c>
      <c r="B30" s="5" t="n">
        <v>5560</v>
      </c>
      <c r="C30" s="5" t="n">
        <v>40473</v>
      </c>
    </row>
    <row r="31" spans="1:3">
      <c r="A31" s="4" t="s">
        <v>319</v>
      </c>
      <c r="B31" s="5" t="n">
        <v>7</v>
      </c>
      <c r="C31" s="5" t="n">
        <v>484</v>
      </c>
    </row>
    <row r="32" spans="1:3">
      <c r="A32" s="4" t="s">
        <v>320</v>
      </c>
      <c r="B32" s="5" t="n">
        <v>2325</v>
      </c>
      <c r="C32" s="5" t="n">
        <v>29782</v>
      </c>
    </row>
    <row r="33" spans="1:3">
      <c r="A33" s="4" t="s">
        <v>321</v>
      </c>
      <c r="B33" s="5" t="n">
        <v>7</v>
      </c>
      <c r="C33" s="5" t="n">
        <v>471</v>
      </c>
    </row>
    <row r="34" spans="1:3">
      <c r="A34" s="4" t="s">
        <v>322</v>
      </c>
      <c r="B34" s="5" t="n">
        <v>7885</v>
      </c>
      <c r="C34" s="5" t="n">
        <v>70255</v>
      </c>
    </row>
    <row r="35" spans="1:3">
      <c r="A35" s="4" t="s">
        <v>323</v>
      </c>
      <c r="B35" s="6" t="n">
        <v>14</v>
      </c>
      <c r="C35" s="6" t="n">
        <v>9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4" t="s">
        <v>73</v>
      </c>
      <c r="B2" s="6" t="n">
        <v>12090</v>
      </c>
      <c r="C2" s="6" t="n">
        <v>11220</v>
      </c>
    </row>
    <row r="3" spans="1:3">
      <c r="A3" s="4" t="s">
        <v>74</v>
      </c>
      <c r="B3" s="6" t="n">
        <v>0</v>
      </c>
      <c r="C3" s="6" t="n">
        <v>0</v>
      </c>
    </row>
    <row r="4" spans="1:3">
      <c r="A4" s="4" t="s">
        <v>75</v>
      </c>
      <c r="B4" s="5" t="n">
        <v>5000000</v>
      </c>
      <c r="C4" s="5" t="n">
        <v>5000000</v>
      </c>
    </row>
    <row r="5" spans="1:3">
      <c r="A5" s="4" t="s">
        <v>76</v>
      </c>
      <c r="B5" s="6" t="n">
        <v>1</v>
      </c>
      <c r="C5" s="6" t="n">
        <v>1</v>
      </c>
    </row>
    <row r="6" spans="1:3">
      <c r="A6" s="4" t="s">
        <v>77</v>
      </c>
      <c r="B6" s="5" t="n">
        <v>50000000</v>
      </c>
      <c r="C6" s="5" t="n">
        <v>50000000</v>
      </c>
    </row>
    <row r="7" spans="1:3">
      <c r="A7" s="4" t="s">
        <v>78</v>
      </c>
      <c r="B7" s="5" t="n">
        <v>13274823</v>
      </c>
      <c r="C7" s="5" t="n">
        <v>13213280</v>
      </c>
    </row>
    <row r="8" spans="1:3">
      <c r="A8" s="4" t="s">
        <v>79</v>
      </c>
      <c r="B8" s="5" t="n">
        <v>13274823</v>
      </c>
      <c r="C8" s="5" t="n">
        <v>13213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4" t="s">
        <v>326</v>
      </c>
      <c r="B2" s="6" t="n">
        <v>21184</v>
      </c>
    </row>
    <row r="3" spans="1:2">
      <c r="A3" s="4" t="s">
        <v>327</v>
      </c>
      <c r="B3" s="5" t="n">
        <v>21210</v>
      </c>
    </row>
    <row r="4" spans="1:2">
      <c r="A4" s="4" t="s">
        <v>328</v>
      </c>
      <c r="B4" s="5" t="n">
        <v>53754</v>
      </c>
    </row>
    <row r="5" spans="1:2">
      <c r="A5" s="4" t="s">
        <v>329</v>
      </c>
      <c r="B5" s="5" t="n">
        <v>54333</v>
      </c>
    </row>
    <row r="6" spans="1:2">
      <c r="A6" s="4" t="s">
        <v>330</v>
      </c>
      <c r="B6" s="5" t="n">
        <v>137275</v>
      </c>
    </row>
    <row r="7" spans="1:2">
      <c r="A7" s="4" t="s">
        <v>331</v>
      </c>
      <c r="B7" s="5" t="n">
        <v>139054</v>
      </c>
    </row>
    <row r="8" spans="1:2">
      <c r="A8" s="4" t="s">
        <v>332</v>
      </c>
      <c r="B8" s="5" t="n">
        <v>72605</v>
      </c>
    </row>
    <row r="9" spans="1:2">
      <c r="A9" s="4" t="s">
        <v>333</v>
      </c>
      <c r="B9" s="5" t="n">
        <v>73634</v>
      </c>
    </row>
    <row r="10" spans="1:2">
      <c r="A10" s="4" t="s">
        <v>334</v>
      </c>
      <c r="B10" s="5" t="n">
        <v>284818</v>
      </c>
    </row>
    <row r="11" spans="1:2">
      <c r="A11" s="4" t="s">
        <v>335</v>
      </c>
      <c r="B11" s="6" t="n">
        <v>2882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4"/>
    <col customWidth="1" max="7" min="7" width="14"/>
  </cols>
  <sheetData>
    <row r="1" spans="1:7">
      <c r="A1" s="1" t="s">
        <v>336</v>
      </c>
      <c r="B1" s="2" t="s">
        <v>1</v>
      </c>
      <c r="E1" s="2" t="s">
        <v>337</v>
      </c>
    </row>
    <row r="2" spans="1:7">
      <c r="B2" s="2" t="s">
        <v>2</v>
      </c>
      <c r="D2" s="2" t="s">
        <v>82</v>
      </c>
      <c r="E2" s="2" t="s">
        <v>36</v>
      </c>
      <c r="G2" s="2" t="s">
        <v>265</v>
      </c>
    </row>
    <row r="3" spans="1:7">
      <c r="A3" s="4" t="s">
        <v>338</v>
      </c>
      <c r="B3" s="6" t="n">
        <v>2600000</v>
      </c>
      <c r="E3" s="6" t="n">
        <v>1700000</v>
      </c>
    </row>
    <row r="4" spans="1:7">
      <c r="A4" s="4" t="s">
        <v>339</v>
      </c>
      <c r="B4" s="5" t="n">
        <v>1500000</v>
      </c>
      <c r="E4" s="5" t="n">
        <v>858000</v>
      </c>
    </row>
    <row r="5" spans="1:7">
      <c r="A5" s="4" t="s">
        <v>340</v>
      </c>
      <c r="B5" s="5" t="n">
        <v>145800000</v>
      </c>
      <c r="E5" s="5" t="n">
        <v>147000000</v>
      </c>
    </row>
    <row r="6" spans="1:7">
      <c r="A6" s="4" t="s">
        <v>341</v>
      </c>
      <c r="B6" s="5" t="n">
        <v>7517000</v>
      </c>
      <c r="C6" s="4" t="s">
        <v>342</v>
      </c>
      <c r="E6" s="5" t="n">
        <v>10704000</v>
      </c>
      <c r="F6" s="4" t="s">
        <v>342</v>
      </c>
      <c r="G6" s="6" t="n">
        <v>696000</v>
      </c>
    </row>
    <row r="7" spans="1:7">
      <c r="A7" s="4" t="s">
        <v>267</v>
      </c>
      <c r="B7" s="5" t="n">
        <v>1694727000</v>
      </c>
      <c r="E7" s="5" t="n">
        <v>1528469000</v>
      </c>
    </row>
    <row r="8" spans="1:7">
      <c r="A8" s="4" t="s">
        <v>343</v>
      </c>
      <c r="B8" s="5" t="n">
        <v>217000</v>
      </c>
      <c r="D8" s="6" t="n">
        <v>186000</v>
      </c>
    </row>
    <row r="9" spans="1:7">
      <c r="A9" s="4" t="s">
        <v>344</v>
      </c>
      <c r="B9" s="5" t="n">
        <v>0</v>
      </c>
      <c r="E9" s="5" t="n">
        <v>79000</v>
      </c>
    </row>
    <row r="10" spans="1:7">
      <c r="A10" s="4" t="s">
        <v>345</v>
      </c>
    </row>
    <row r="11" spans="1:7">
      <c r="A11" s="4" t="s">
        <v>341</v>
      </c>
      <c r="B11" s="5" t="n">
        <v>7500000</v>
      </c>
    </row>
    <row r="12" spans="1:7">
      <c r="A12" s="4" t="s">
        <v>346</v>
      </c>
    </row>
    <row r="13" spans="1:7">
      <c r="A13" s="4" t="s">
        <v>338</v>
      </c>
      <c r="B13" s="5" t="n">
        <v>2300000</v>
      </c>
    </row>
    <row r="14" spans="1:7">
      <c r="A14" s="4" t="s">
        <v>347</v>
      </c>
      <c r="B14" s="5" t="n">
        <v>221600000</v>
      </c>
    </row>
    <row r="15" spans="1:7">
      <c r="A15" s="4" t="s">
        <v>267</v>
      </c>
      <c r="B15" s="6" t="n">
        <v>216400000</v>
      </c>
    </row>
    <row r="16" spans="1:7">
      <c r="A16" s="4" t="s">
        <v>348</v>
      </c>
    </row>
    <row r="17" spans="1:7">
      <c r="A17" s="4" t="s">
        <v>341</v>
      </c>
      <c r="E17" s="5" t="n">
        <v>10700000</v>
      </c>
    </row>
    <row r="18" spans="1:7">
      <c r="A18" s="4" t="s">
        <v>349</v>
      </c>
    </row>
    <row r="19" spans="1:7">
      <c r="A19" s="4" t="s">
        <v>338</v>
      </c>
      <c r="E19" s="5" t="n">
        <v>3200000</v>
      </c>
    </row>
    <row r="20" spans="1:7">
      <c r="A20" s="4" t="s">
        <v>347</v>
      </c>
      <c r="E20" s="5" t="n">
        <v>334800000</v>
      </c>
    </row>
    <row r="21" spans="1:7">
      <c r="A21" s="4" t="s">
        <v>267</v>
      </c>
      <c r="E21" s="6" t="n">
        <v>327300000</v>
      </c>
    </row>
    <row r="22" spans="1:7"/>
    <row r="23" spans="1:7">
      <c r="A23" s="4" t="s">
        <v>342</v>
      </c>
      <c r="B23" s="4" t="s">
        <v>350</v>
      </c>
    </row>
  </sheetData>
  <mergeCells count="7">
    <mergeCell ref="A1:A2"/>
    <mergeCell ref="B1:D1"/>
    <mergeCell ref="E1:F1"/>
    <mergeCell ref="B2:C2"/>
    <mergeCell ref="E2:F2"/>
    <mergeCell ref="A22:G22"/>
    <mergeCell ref="B23:G2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6</v>
      </c>
      <c r="D1" s="2" t="s">
        <v>265</v>
      </c>
    </row>
    <row r="2" spans="1:4">
      <c r="A2" s="4" t="s">
        <v>352</v>
      </c>
      <c r="B2" s="6" t="n">
        <v>1694727</v>
      </c>
      <c r="C2" s="6" t="n">
        <v>1528469</v>
      </c>
    </row>
    <row r="3" spans="1:4">
      <c r="A3" s="4" t="s">
        <v>73</v>
      </c>
      <c r="B3" s="5" t="n">
        <v>-12090</v>
      </c>
      <c r="C3" s="5" t="n">
        <v>-11220</v>
      </c>
      <c r="D3" s="6" t="n">
        <v>-8765</v>
      </c>
    </row>
    <row r="4" spans="1:4">
      <c r="A4" s="4" t="s">
        <v>353</v>
      </c>
      <c r="B4" s="5" t="n">
        <v>1682637</v>
      </c>
      <c r="C4" s="5" t="n">
        <v>1517249</v>
      </c>
    </row>
    <row r="5" spans="1:4">
      <c r="A5" s="4" t="s">
        <v>354</v>
      </c>
    </row>
    <row r="6" spans="1:4">
      <c r="A6" s="4" t="s">
        <v>352</v>
      </c>
      <c r="B6" s="5" t="n">
        <v>220524</v>
      </c>
      <c r="C6" s="5" t="n">
        <v>211054</v>
      </c>
    </row>
    <row r="7" spans="1:4">
      <c r="A7" s="4" t="s">
        <v>73</v>
      </c>
      <c r="B7" s="5" t="n">
        <v>-1477</v>
      </c>
      <c r="C7" s="5" t="n">
        <v>-1590</v>
      </c>
      <c r="D7" s="5" t="n">
        <v>-1421</v>
      </c>
    </row>
    <row r="8" spans="1:4">
      <c r="A8" s="4" t="s">
        <v>355</v>
      </c>
    </row>
    <row r="9" spans="1:4">
      <c r="A9" s="4" t="s">
        <v>352</v>
      </c>
      <c r="B9" s="5" t="n">
        <v>45809</v>
      </c>
      <c r="C9" s="5" t="n">
        <v>45989</v>
      </c>
    </row>
    <row r="10" spans="1:4">
      <c r="A10" s="4" t="s">
        <v>73</v>
      </c>
      <c r="B10" s="5" t="n">
        <v>-186</v>
      </c>
      <c r="C10" s="5" t="n">
        <v>-104</v>
      </c>
      <c r="D10" s="5" t="n">
        <v>-76</v>
      </c>
    </row>
    <row r="11" spans="1:4">
      <c r="A11" s="4" t="s">
        <v>356</v>
      </c>
    </row>
    <row r="12" spans="1:4">
      <c r="A12" s="4" t="s">
        <v>352</v>
      </c>
      <c r="B12" s="5" t="n">
        <v>620427</v>
      </c>
      <c r="C12" s="5" t="n">
        <v>518660</v>
      </c>
    </row>
    <row r="13" spans="1:4">
      <c r="A13" s="4" t="s">
        <v>73</v>
      </c>
      <c r="B13" s="5" t="n">
        <v>-4004</v>
      </c>
      <c r="C13" s="5" t="n">
        <v>-2715</v>
      </c>
      <c r="D13" s="5" t="n">
        <v>-2323</v>
      </c>
    </row>
    <row r="14" spans="1:4">
      <c r="A14" s="4" t="s">
        <v>357</v>
      </c>
    </row>
    <row r="15" spans="1:4">
      <c r="A15" s="4" t="s">
        <v>352</v>
      </c>
      <c r="B15" s="5" t="n">
        <v>281413</v>
      </c>
      <c r="C15" s="5" t="n">
        <v>270583</v>
      </c>
    </row>
    <row r="16" spans="1:4">
      <c r="A16" s="4" t="s">
        <v>73</v>
      </c>
      <c r="B16" s="5" t="n">
        <v>-1817</v>
      </c>
      <c r="C16" s="5" t="n">
        <v>-1538</v>
      </c>
      <c r="D16" s="5" t="n">
        <v>-1284</v>
      </c>
    </row>
    <row r="17" spans="1:4">
      <c r="A17" s="4" t="s">
        <v>358</v>
      </c>
    </row>
    <row r="18" spans="1:4">
      <c r="A18" s="4" t="s">
        <v>352</v>
      </c>
      <c r="B18" s="5" t="n">
        <v>31448</v>
      </c>
      <c r="C18" s="5" t="n">
        <v>39273</v>
      </c>
    </row>
    <row r="19" spans="1:4">
      <c r="A19" s="4" t="s">
        <v>73</v>
      </c>
      <c r="B19" s="5" t="n">
        <v>-190</v>
      </c>
      <c r="C19" s="5" t="n">
        <v>-236</v>
      </c>
      <c r="D19" s="5" t="n">
        <v>-144</v>
      </c>
    </row>
    <row r="20" spans="1:4">
      <c r="A20" s="4" t="s">
        <v>359</v>
      </c>
    </row>
    <row r="21" spans="1:4">
      <c r="A21" s="4" t="s">
        <v>352</v>
      </c>
      <c r="B21" s="5" t="n">
        <v>415163</v>
      </c>
      <c r="C21" s="5" t="n">
        <v>363640</v>
      </c>
    </row>
    <row r="22" spans="1:4">
      <c r="A22" s="4" t="s">
        <v>73</v>
      </c>
      <c r="B22" s="5" t="n">
        <v>-3748</v>
      </c>
      <c r="C22" s="5" t="n">
        <v>-4453</v>
      </c>
      <c r="D22" s="5" t="n">
        <v>-3147</v>
      </c>
    </row>
    <row r="23" spans="1:4">
      <c r="A23" s="4" t="s">
        <v>360</v>
      </c>
    </row>
    <row r="24" spans="1:4">
      <c r="A24" s="4" t="s">
        <v>352</v>
      </c>
      <c r="B24" s="5" t="n">
        <v>79943</v>
      </c>
      <c r="C24" s="5" t="n">
        <v>79270</v>
      </c>
    </row>
    <row r="25" spans="1:4">
      <c r="A25" s="4" t="s">
        <v>73</v>
      </c>
      <c r="B25" s="6" t="n">
        <v>-668</v>
      </c>
      <c r="C25" s="6" t="n">
        <v>-584</v>
      </c>
      <c r="D25" s="6" t="n">
        <v>-3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 customWidth="1" max="11" min="11" width="14"/>
  </cols>
  <sheetData>
    <row r="1" spans="1:11">
      <c r="A1" s="1" t="s">
        <v>361</v>
      </c>
      <c r="C1" s="2" t="s">
        <v>81</v>
      </c>
      <c r="F1" s="2" t="s">
        <v>1</v>
      </c>
      <c r="I1" s="2" t="s">
        <v>337</v>
      </c>
    </row>
    <row r="2" spans="1:11">
      <c r="C2" s="2" t="s">
        <v>2</v>
      </c>
      <c r="E2" s="2" t="s">
        <v>82</v>
      </c>
      <c r="F2" s="2" t="s">
        <v>2</v>
      </c>
      <c r="H2" s="2" t="s">
        <v>82</v>
      </c>
      <c r="I2" s="2" t="s">
        <v>36</v>
      </c>
      <c r="K2" s="2" t="s">
        <v>265</v>
      </c>
    </row>
    <row r="3" spans="1:11">
      <c r="A3" s="4" t="s">
        <v>362</v>
      </c>
      <c r="F3" s="6" t="n">
        <v>11220</v>
      </c>
      <c r="H3" s="6" t="n">
        <v>8765</v>
      </c>
      <c r="I3" s="6" t="n">
        <v>8765</v>
      </c>
    </row>
    <row r="4" spans="1:11">
      <c r="A4" s="4" t="s">
        <v>363</v>
      </c>
      <c r="F4" s="5" t="n">
        <v>-1635</v>
      </c>
      <c r="I4" s="5" t="n">
        <v>-472</v>
      </c>
    </row>
    <row r="5" spans="1:11">
      <c r="A5" s="4" t="s">
        <v>364</v>
      </c>
      <c r="F5" s="5" t="n">
        <v>91</v>
      </c>
      <c r="I5" s="5" t="n">
        <v>537</v>
      </c>
    </row>
    <row r="6" spans="1:11">
      <c r="A6" s="4" t="s">
        <v>365</v>
      </c>
      <c r="C6" s="6" t="n">
        <v>479</v>
      </c>
      <c r="E6" s="6" t="n">
        <v>503</v>
      </c>
      <c r="F6" s="5" t="n">
        <v>2414</v>
      </c>
      <c r="H6" s="5" t="n">
        <v>1451</v>
      </c>
      <c r="I6" s="5" t="n">
        <v>2390</v>
      </c>
    </row>
    <row r="7" spans="1:11">
      <c r="A7" s="4" t="s">
        <v>366</v>
      </c>
      <c r="C7" s="5" t="n">
        <v>12090</v>
      </c>
      <c r="F7" s="5" t="n">
        <v>12090</v>
      </c>
      <c r="I7" s="5" t="n">
        <v>11220</v>
      </c>
    </row>
    <row r="8" spans="1:11">
      <c r="A8" s="4" t="s">
        <v>367</v>
      </c>
      <c r="C8" s="5" t="n">
        <v>674</v>
      </c>
      <c r="F8" s="5" t="n">
        <v>674</v>
      </c>
      <c r="I8" s="5" t="n">
        <v>1280</v>
      </c>
    </row>
    <row r="9" spans="1:11">
      <c r="A9" s="4" t="s">
        <v>368</v>
      </c>
      <c r="C9" s="5" t="n">
        <v>11416</v>
      </c>
      <c r="F9" s="5" t="n">
        <v>11416</v>
      </c>
      <c r="I9" s="5" t="n">
        <v>9940</v>
      </c>
    </row>
    <row r="10" spans="1:11">
      <c r="A10" s="4" t="s">
        <v>369</v>
      </c>
      <c r="B10" s="4" t="s">
        <v>342</v>
      </c>
      <c r="C10" s="4" t="s">
        <v>63</v>
      </c>
      <c r="F10" s="4" t="s">
        <v>63</v>
      </c>
      <c r="I10" s="4" t="s">
        <v>63</v>
      </c>
    </row>
    <row r="11" spans="1:11">
      <c r="A11" s="4" t="s">
        <v>370</v>
      </c>
      <c r="C11" s="5" t="n">
        <v>1694727</v>
      </c>
      <c r="F11" s="5" t="n">
        <v>1694727</v>
      </c>
      <c r="I11" s="5" t="n">
        <v>1528469</v>
      </c>
    </row>
    <row r="12" spans="1:11">
      <c r="A12" s="4" t="s">
        <v>371</v>
      </c>
      <c r="C12" s="5" t="n">
        <v>12226</v>
      </c>
      <c r="F12" s="5" t="n">
        <v>12226</v>
      </c>
      <c r="I12" s="5" t="n">
        <v>12360</v>
      </c>
    </row>
    <row r="13" spans="1:11">
      <c r="A13" s="4" t="s">
        <v>372</v>
      </c>
      <c r="C13" s="5" t="n">
        <v>1674984</v>
      </c>
      <c r="F13" s="5" t="n">
        <v>1674984</v>
      </c>
      <c r="I13" s="5" t="n">
        <v>1505405</v>
      </c>
    </row>
    <row r="14" spans="1:11">
      <c r="A14" s="4" t="s">
        <v>373</v>
      </c>
      <c r="C14" s="5" t="n">
        <v>7517</v>
      </c>
      <c r="D14" s="4" t="s">
        <v>342</v>
      </c>
      <c r="F14" s="5" t="n">
        <v>7517</v>
      </c>
      <c r="G14" s="4" t="s">
        <v>342</v>
      </c>
      <c r="I14" s="5" t="n">
        <v>10704</v>
      </c>
      <c r="J14" s="4" t="s">
        <v>342</v>
      </c>
      <c r="K14" s="6" t="n">
        <v>696</v>
      </c>
    </row>
    <row r="15" spans="1:11">
      <c r="A15" s="4" t="s">
        <v>354</v>
      </c>
    </row>
    <row r="16" spans="1:11">
      <c r="A16" s="4" t="s">
        <v>362</v>
      </c>
      <c r="F16" s="5" t="n">
        <v>1590</v>
      </c>
      <c r="H16" s="5" t="n">
        <v>1421</v>
      </c>
      <c r="I16" s="5" t="n">
        <v>1421</v>
      </c>
    </row>
    <row r="17" spans="1:11">
      <c r="A17" s="4" t="s">
        <v>363</v>
      </c>
      <c r="F17" s="5" t="n">
        <v>-2</v>
      </c>
      <c r="I17" s="5" t="n">
        <v>-90</v>
      </c>
    </row>
    <row r="18" spans="1:11">
      <c r="A18" s="4" t="s">
        <v>364</v>
      </c>
      <c r="F18" s="4" t="s">
        <v>63</v>
      </c>
      <c r="I18" s="5" t="n">
        <v>398</v>
      </c>
    </row>
    <row r="19" spans="1:11">
      <c r="A19" s="4" t="s">
        <v>365</v>
      </c>
      <c r="F19" s="5" t="n">
        <v>-111</v>
      </c>
      <c r="I19" s="5" t="n">
        <v>-139</v>
      </c>
    </row>
    <row r="20" spans="1:11">
      <c r="A20" s="4" t="s">
        <v>366</v>
      </c>
      <c r="C20" s="5" t="n">
        <v>1477</v>
      </c>
      <c r="F20" s="5" t="n">
        <v>1477</v>
      </c>
      <c r="I20" s="5" t="n">
        <v>1590</v>
      </c>
    </row>
    <row r="21" spans="1:11">
      <c r="A21" s="4" t="s">
        <v>367</v>
      </c>
      <c r="C21" s="4" t="s">
        <v>63</v>
      </c>
      <c r="F21" s="4" t="s">
        <v>63</v>
      </c>
      <c r="I21" s="4" t="s">
        <v>63</v>
      </c>
    </row>
    <row r="22" spans="1:11">
      <c r="A22" s="4" t="s">
        <v>368</v>
      </c>
      <c r="C22" s="5" t="n">
        <v>1477</v>
      </c>
      <c r="F22" s="5" t="n">
        <v>1477</v>
      </c>
      <c r="I22" s="5" t="n">
        <v>1590</v>
      </c>
    </row>
    <row r="23" spans="1:11">
      <c r="A23" s="4" t="s">
        <v>369</v>
      </c>
      <c r="B23" s="4" t="s">
        <v>342</v>
      </c>
      <c r="C23" s="5" t="n">
        <v>0</v>
      </c>
      <c r="F23" s="5" t="n">
        <v>0</v>
      </c>
      <c r="I23" s="5" t="n">
        <v>0</v>
      </c>
    </row>
    <row r="24" spans="1:11">
      <c r="A24" s="4" t="s">
        <v>370</v>
      </c>
      <c r="C24" s="5" t="n">
        <v>220524</v>
      </c>
      <c r="F24" s="5" t="n">
        <v>220524</v>
      </c>
      <c r="I24" s="5" t="n">
        <v>211054</v>
      </c>
    </row>
    <row r="25" spans="1:11">
      <c r="A25" s="4" t="s">
        <v>371</v>
      </c>
      <c r="C25" s="5" t="n">
        <v>399</v>
      </c>
      <c r="F25" s="5" t="n">
        <v>399</v>
      </c>
      <c r="I25" s="5" t="n">
        <v>32</v>
      </c>
    </row>
    <row r="26" spans="1:11">
      <c r="A26" s="4" t="s">
        <v>372</v>
      </c>
      <c r="C26" s="5" t="n">
        <v>220125</v>
      </c>
      <c r="F26" s="5" t="n">
        <v>220125</v>
      </c>
      <c r="I26" s="5" t="n">
        <v>211022</v>
      </c>
    </row>
    <row r="27" spans="1:11">
      <c r="A27" s="4" t="s">
        <v>373</v>
      </c>
      <c r="B27" s="4" t="s">
        <v>342</v>
      </c>
      <c r="C27" s="4" t="s">
        <v>63</v>
      </c>
      <c r="F27" s="4" t="s">
        <v>63</v>
      </c>
      <c r="I27" s="4" t="s">
        <v>63</v>
      </c>
    </row>
    <row r="28" spans="1:11">
      <c r="A28" s="4" t="s">
        <v>355</v>
      </c>
    </row>
    <row r="29" spans="1:11">
      <c r="A29" s="4" t="s">
        <v>362</v>
      </c>
      <c r="F29" s="5" t="n">
        <v>104</v>
      </c>
      <c r="H29" s="5" t="n">
        <v>76</v>
      </c>
      <c r="I29" s="5" t="n">
        <v>76</v>
      </c>
    </row>
    <row r="30" spans="1:11">
      <c r="A30" s="4" t="s">
        <v>363</v>
      </c>
      <c r="F30" s="5" t="n">
        <v>-2</v>
      </c>
      <c r="I30" s="5" t="n">
        <v>0</v>
      </c>
    </row>
    <row r="31" spans="1:11">
      <c r="A31" s="4" t="s">
        <v>364</v>
      </c>
      <c r="F31" s="5" t="n">
        <v>0</v>
      </c>
      <c r="I31" s="5" t="n">
        <v>0</v>
      </c>
    </row>
    <row r="32" spans="1:11">
      <c r="A32" s="4" t="s">
        <v>365</v>
      </c>
      <c r="F32" s="5" t="n">
        <v>84</v>
      </c>
      <c r="I32" s="5" t="n">
        <v>28</v>
      </c>
    </row>
    <row r="33" spans="1:11">
      <c r="A33" s="4" t="s">
        <v>366</v>
      </c>
      <c r="C33" s="5" t="n">
        <v>186</v>
      </c>
      <c r="F33" s="5" t="n">
        <v>186</v>
      </c>
      <c r="I33" s="5" t="n">
        <v>104</v>
      </c>
    </row>
    <row r="34" spans="1:11">
      <c r="A34" s="4" t="s">
        <v>367</v>
      </c>
      <c r="C34" s="5" t="n">
        <v>4</v>
      </c>
      <c r="F34" s="5" t="n">
        <v>4</v>
      </c>
      <c r="I34" s="5" t="n">
        <v>0</v>
      </c>
    </row>
    <row r="35" spans="1:11">
      <c r="A35" s="4" t="s">
        <v>368</v>
      </c>
      <c r="C35" s="5" t="n">
        <v>182</v>
      </c>
      <c r="F35" s="5" t="n">
        <v>182</v>
      </c>
      <c r="I35" s="5" t="n">
        <v>104</v>
      </c>
    </row>
    <row r="36" spans="1:11">
      <c r="A36" s="4" t="s">
        <v>369</v>
      </c>
      <c r="B36" s="4" t="s">
        <v>342</v>
      </c>
      <c r="C36" s="5" t="n">
        <v>0</v>
      </c>
      <c r="F36" s="5" t="n">
        <v>0</v>
      </c>
      <c r="I36" s="5" t="n">
        <v>0</v>
      </c>
    </row>
    <row r="37" spans="1:11">
      <c r="A37" s="4" t="s">
        <v>370</v>
      </c>
      <c r="C37" s="5" t="n">
        <v>45809</v>
      </c>
      <c r="F37" s="5" t="n">
        <v>45809</v>
      </c>
      <c r="I37" s="5" t="n">
        <v>45989</v>
      </c>
    </row>
    <row r="38" spans="1:11">
      <c r="A38" s="4" t="s">
        <v>371</v>
      </c>
      <c r="C38" s="5" t="n">
        <v>186</v>
      </c>
      <c r="F38" s="5" t="n">
        <v>186</v>
      </c>
      <c r="I38" s="5" t="n">
        <v>112</v>
      </c>
    </row>
    <row r="39" spans="1:11">
      <c r="A39" s="4" t="s">
        <v>372</v>
      </c>
      <c r="C39" s="5" t="n">
        <v>45390</v>
      </c>
      <c r="F39" s="5" t="n">
        <v>45390</v>
      </c>
      <c r="I39" s="5" t="n">
        <v>45713</v>
      </c>
    </row>
    <row r="40" spans="1:11">
      <c r="A40" s="4" t="s">
        <v>373</v>
      </c>
      <c r="B40" s="4" t="s">
        <v>342</v>
      </c>
      <c r="C40" s="5" t="n">
        <v>233</v>
      </c>
      <c r="F40" s="5" t="n">
        <v>233</v>
      </c>
      <c r="I40" s="5" t="n">
        <v>164</v>
      </c>
    </row>
    <row r="41" spans="1:11">
      <c r="A41" s="4" t="s">
        <v>356</v>
      </c>
    </row>
    <row r="42" spans="1:11">
      <c r="A42" s="4" t="s">
        <v>362</v>
      </c>
      <c r="F42" s="5" t="n">
        <v>2715</v>
      </c>
      <c r="H42" s="5" t="n">
        <v>2323</v>
      </c>
      <c r="I42" s="5" t="n">
        <v>2323</v>
      </c>
    </row>
    <row r="43" spans="1:11">
      <c r="A43" s="4" t="s">
        <v>363</v>
      </c>
      <c r="F43" s="5" t="n">
        <v>-10</v>
      </c>
      <c r="I43" s="4" t="s">
        <v>63</v>
      </c>
    </row>
    <row r="44" spans="1:11">
      <c r="A44" s="4" t="s">
        <v>364</v>
      </c>
      <c r="F44" s="4" t="s">
        <v>63</v>
      </c>
      <c r="I44" s="5" t="n">
        <v>13</v>
      </c>
    </row>
    <row r="45" spans="1:11">
      <c r="A45" s="4" t="s">
        <v>365</v>
      </c>
      <c r="F45" s="5" t="n">
        <v>1299</v>
      </c>
      <c r="I45" s="5" t="n">
        <v>379</v>
      </c>
    </row>
    <row r="46" spans="1:11">
      <c r="A46" s="4" t="s">
        <v>366</v>
      </c>
      <c r="C46" s="5" t="n">
        <v>4004</v>
      </c>
      <c r="F46" s="5" t="n">
        <v>4004</v>
      </c>
      <c r="I46" s="5" t="n">
        <v>2715</v>
      </c>
    </row>
    <row r="47" spans="1:11">
      <c r="A47" s="4" t="s">
        <v>367</v>
      </c>
      <c r="C47" s="5" t="n">
        <v>46</v>
      </c>
      <c r="F47" s="5" t="n">
        <v>46</v>
      </c>
      <c r="I47" s="5" t="n">
        <v>47</v>
      </c>
    </row>
    <row r="48" spans="1:11">
      <c r="A48" s="4" t="s">
        <v>368</v>
      </c>
      <c r="C48" s="5" t="n">
        <v>3958</v>
      </c>
      <c r="F48" s="5" t="n">
        <v>3958</v>
      </c>
      <c r="I48" s="5" t="n">
        <v>2668</v>
      </c>
    </row>
    <row r="49" spans="1:11">
      <c r="A49" s="4" t="s">
        <v>369</v>
      </c>
      <c r="B49" s="4" t="s">
        <v>342</v>
      </c>
      <c r="C49" s="5" t="n">
        <v>0</v>
      </c>
      <c r="F49" s="5" t="n">
        <v>0</v>
      </c>
      <c r="I49" s="5" t="n">
        <v>0</v>
      </c>
    </row>
    <row r="50" spans="1:11">
      <c r="A50" s="4" t="s">
        <v>370</v>
      </c>
      <c r="C50" s="5" t="n">
        <v>620427</v>
      </c>
      <c r="F50" s="5" t="n">
        <v>620427</v>
      </c>
      <c r="I50" s="5" t="n">
        <v>518660</v>
      </c>
    </row>
    <row r="51" spans="1:11">
      <c r="A51" s="4" t="s">
        <v>371</v>
      </c>
      <c r="C51" s="5" t="n">
        <v>4078</v>
      </c>
      <c r="F51" s="5" t="n">
        <v>4078</v>
      </c>
      <c r="I51" s="5" t="n">
        <v>4155</v>
      </c>
    </row>
    <row r="52" spans="1:11">
      <c r="A52" s="4" t="s">
        <v>372</v>
      </c>
      <c r="C52" s="5" t="n">
        <v>609408</v>
      </c>
      <c r="F52" s="5" t="n">
        <v>609408</v>
      </c>
      <c r="I52" s="5" t="n">
        <v>507506</v>
      </c>
    </row>
    <row r="53" spans="1:11">
      <c r="A53" s="4" t="s">
        <v>373</v>
      </c>
      <c r="B53" s="4" t="s">
        <v>342</v>
      </c>
      <c r="C53" s="5" t="n">
        <v>6941</v>
      </c>
      <c r="F53" s="5" t="n">
        <v>6941</v>
      </c>
      <c r="I53" s="5" t="n">
        <v>6999</v>
      </c>
    </row>
    <row r="54" spans="1:11">
      <c r="A54" s="4" t="s">
        <v>357</v>
      </c>
    </row>
    <row r="55" spans="1:11">
      <c r="A55" s="4" t="s">
        <v>362</v>
      </c>
      <c r="F55" s="5" t="n">
        <v>1538</v>
      </c>
      <c r="H55" s="5" t="n">
        <v>1284</v>
      </c>
      <c r="I55" s="5" t="n">
        <v>1284</v>
      </c>
    </row>
    <row r="56" spans="1:11">
      <c r="A56" s="4" t="s">
        <v>363</v>
      </c>
      <c r="F56" s="5" t="n">
        <v>-54</v>
      </c>
      <c r="I56" s="5" t="n">
        <v>-294</v>
      </c>
    </row>
    <row r="57" spans="1:11">
      <c r="A57" s="4" t="s">
        <v>364</v>
      </c>
      <c r="F57" s="5" t="n">
        <v>12</v>
      </c>
      <c r="I57" s="5" t="n">
        <v>18</v>
      </c>
    </row>
    <row r="58" spans="1:11">
      <c r="A58" s="4" t="s">
        <v>365</v>
      </c>
      <c r="F58" s="5" t="n">
        <v>321</v>
      </c>
      <c r="I58" s="5" t="n">
        <v>530</v>
      </c>
    </row>
    <row r="59" spans="1:11">
      <c r="A59" s="4" t="s">
        <v>366</v>
      </c>
      <c r="C59" s="5" t="n">
        <v>1817</v>
      </c>
      <c r="F59" s="5" t="n">
        <v>1817</v>
      </c>
      <c r="I59" s="5" t="n">
        <v>1538</v>
      </c>
    </row>
    <row r="60" spans="1:11">
      <c r="A60" s="4" t="s">
        <v>367</v>
      </c>
      <c r="C60" s="5" t="n">
        <v>122</v>
      </c>
      <c r="F60" s="5" t="n">
        <v>122</v>
      </c>
      <c r="I60" s="5" t="n">
        <v>96</v>
      </c>
    </row>
    <row r="61" spans="1:11">
      <c r="A61" s="4" t="s">
        <v>368</v>
      </c>
      <c r="C61" s="5" t="n">
        <v>1695</v>
      </c>
      <c r="F61" s="5" t="n">
        <v>1695</v>
      </c>
      <c r="I61" s="5" t="n">
        <v>1442</v>
      </c>
    </row>
    <row r="62" spans="1:11">
      <c r="A62" s="4" t="s">
        <v>369</v>
      </c>
      <c r="B62" s="4" t="s">
        <v>342</v>
      </c>
      <c r="C62" s="4" t="s">
        <v>63</v>
      </c>
      <c r="F62" s="4" t="s">
        <v>63</v>
      </c>
      <c r="I62" s="4" t="s">
        <v>63</v>
      </c>
    </row>
    <row r="63" spans="1:11">
      <c r="A63" s="4" t="s">
        <v>370</v>
      </c>
      <c r="C63" s="5" t="n">
        <v>281413</v>
      </c>
      <c r="F63" s="5" t="n">
        <v>281413</v>
      </c>
      <c r="I63" s="5" t="n">
        <v>270583</v>
      </c>
    </row>
    <row r="64" spans="1:11">
      <c r="A64" s="4" t="s">
        <v>371</v>
      </c>
      <c r="C64" s="5" t="n">
        <v>2567</v>
      </c>
      <c r="F64" s="5" t="n">
        <v>2567</v>
      </c>
      <c r="I64" s="5" t="n">
        <v>2728</v>
      </c>
    </row>
    <row r="65" spans="1:11">
      <c r="A65" s="4" t="s">
        <v>372</v>
      </c>
      <c r="C65" s="5" t="n">
        <v>278779</v>
      </c>
      <c r="F65" s="5" t="n">
        <v>278779</v>
      </c>
      <c r="I65" s="5" t="n">
        <v>267761</v>
      </c>
    </row>
    <row r="66" spans="1:11">
      <c r="A66" s="4" t="s">
        <v>373</v>
      </c>
      <c r="B66" s="4" t="s">
        <v>342</v>
      </c>
      <c r="C66" s="5" t="n">
        <v>67</v>
      </c>
      <c r="F66" s="5" t="n">
        <v>67</v>
      </c>
      <c r="I66" s="5" t="n">
        <v>94</v>
      </c>
    </row>
    <row r="67" spans="1:11">
      <c r="A67" s="4" t="s">
        <v>358</v>
      </c>
    </row>
    <row r="68" spans="1:11">
      <c r="A68" s="4" t="s">
        <v>362</v>
      </c>
      <c r="F68" s="5" t="n">
        <v>236</v>
      </c>
      <c r="H68" s="5" t="n">
        <v>144</v>
      </c>
      <c r="I68" s="5" t="n">
        <v>144</v>
      </c>
    </row>
    <row r="69" spans="1:11">
      <c r="A69" s="4" t="s">
        <v>363</v>
      </c>
      <c r="F69" s="5" t="n">
        <v>0</v>
      </c>
      <c r="I69" s="5" t="n">
        <v>0</v>
      </c>
    </row>
    <row r="70" spans="1:11">
      <c r="A70" s="4" t="s">
        <v>364</v>
      </c>
      <c r="F70" s="5" t="n">
        <v>0</v>
      </c>
      <c r="I70" s="5" t="n">
        <v>0</v>
      </c>
    </row>
    <row r="71" spans="1:11">
      <c r="A71" s="4" t="s">
        <v>365</v>
      </c>
      <c r="F71" s="5" t="n">
        <v>-46</v>
      </c>
      <c r="I71" s="5" t="n">
        <v>92</v>
      </c>
    </row>
    <row r="72" spans="1:11">
      <c r="A72" s="4" t="s">
        <v>366</v>
      </c>
      <c r="C72" s="5" t="n">
        <v>190</v>
      </c>
      <c r="F72" s="5" t="n">
        <v>190</v>
      </c>
      <c r="I72" s="5" t="n">
        <v>236</v>
      </c>
    </row>
    <row r="73" spans="1:11">
      <c r="A73" s="4" t="s">
        <v>367</v>
      </c>
      <c r="C73" s="5" t="n">
        <v>0</v>
      </c>
      <c r="F73" s="5" t="n">
        <v>0</v>
      </c>
      <c r="I73" s="5" t="n">
        <v>0</v>
      </c>
    </row>
    <row r="74" spans="1:11">
      <c r="A74" s="4" t="s">
        <v>368</v>
      </c>
      <c r="C74" s="5" t="n">
        <v>190</v>
      </c>
      <c r="F74" s="5" t="n">
        <v>190</v>
      </c>
      <c r="I74" s="5" t="n">
        <v>236</v>
      </c>
    </row>
    <row r="75" spans="1:11">
      <c r="A75" s="4" t="s">
        <v>369</v>
      </c>
      <c r="B75" s="4" t="s">
        <v>342</v>
      </c>
      <c r="C75" s="5" t="n">
        <v>0</v>
      </c>
      <c r="F75" s="5" t="n">
        <v>0</v>
      </c>
      <c r="I75" s="5" t="n">
        <v>0</v>
      </c>
    </row>
    <row r="76" spans="1:11">
      <c r="A76" s="4" t="s">
        <v>370</v>
      </c>
      <c r="C76" s="5" t="n">
        <v>31448</v>
      </c>
      <c r="F76" s="5" t="n">
        <v>31448</v>
      </c>
      <c r="I76" s="5" t="n">
        <v>39273</v>
      </c>
    </row>
    <row r="77" spans="1:11">
      <c r="A77" s="4" t="s">
        <v>371</v>
      </c>
      <c r="C77" s="5" t="n">
        <v>0</v>
      </c>
      <c r="F77" s="5" t="n">
        <v>0</v>
      </c>
      <c r="I77" s="5" t="n">
        <v>0</v>
      </c>
    </row>
    <row r="78" spans="1:11">
      <c r="A78" s="4" t="s">
        <v>372</v>
      </c>
      <c r="C78" s="5" t="n">
        <v>31448</v>
      </c>
      <c r="F78" s="5" t="n">
        <v>31448</v>
      </c>
      <c r="I78" s="5" t="n">
        <v>39273</v>
      </c>
    </row>
    <row r="79" spans="1:11">
      <c r="A79" s="4" t="s">
        <v>373</v>
      </c>
      <c r="B79" s="4" t="s">
        <v>342</v>
      </c>
      <c r="C79" s="5" t="n">
        <v>0</v>
      </c>
      <c r="F79" s="5" t="n">
        <v>0</v>
      </c>
      <c r="I79" s="5" t="n">
        <v>0</v>
      </c>
    </row>
    <row r="80" spans="1:11">
      <c r="A80" s="4" t="s">
        <v>359</v>
      </c>
    </row>
    <row r="81" spans="1:11">
      <c r="A81" s="4" t="s">
        <v>362</v>
      </c>
      <c r="F81" s="5" t="n">
        <v>4453</v>
      </c>
      <c r="H81" s="5" t="n">
        <v>3147</v>
      </c>
      <c r="I81" s="5" t="n">
        <v>3147</v>
      </c>
    </row>
    <row r="82" spans="1:11">
      <c r="A82" s="4" t="s">
        <v>363</v>
      </c>
      <c r="F82" s="5" t="n">
        <v>-1544</v>
      </c>
      <c r="I82" s="4" t="s">
        <v>63</v>
      </c>
    </row>
    <row r="83" spans="1:11">
      <c r="A83" s="4" t="s">
        <v>364</v>
      </c>
      <c r="F83" s="5" t="n">
        <v>37</v>
      </c>
      <c r="I83" s="5" t="n">
        <v>28</v>
      </c>
    </row>
    <row r="84" spans="1:11">
      <c r="A84" s="4" t="s">
        <v>365</v>
      </c>
      <c r="F84" s="5" t="n">
        <v>802</v>
      </c>
      <c r="I84" s="5" t="n">
        <v>1278</v>
      </c>
    </row>
    <row r="85" spans="1:11">
      <c r="A85" s="4" t="s">
        <v>366</v>
      </c>
      <c r="C85" s="5" t="n">
        <v>3748</v>
      </c>
      <c r="F85" s="5" t="n">
        <v>3748</v>
      </c>
      <c r="I85" s="5" t="n">
        <v>4453</v>
      </c>
    </row>
    <row r="86" spans="1:11">
      <c r="A86" s="4" t="s">
        <v>367</v>
      </c>
      <c r="C86" s="5" t="n">
        <v>401</v>
      </c>
      <c r="F86" s="5" t="n">
        <v>401</v>
      </c>
      <c r="I86" s="5" t="n">
        <v>1112</v>
      </c>
    </row>
    <row r="87" spans="1:11">
      <c r="A87" s="4" t="s">
        <v>368</v>
      </c>
      <c r="C87" s="5" t="n">
        <v>3347</v>
      </c>
      <c r="F87" s="5" t="n">
        <v>3347</v>
      </c>
      <c r="I87" s="5" t="n">
        <v>3341</v>
      </c>
    </row>
    <row r="88" spans="1:11">
      <c r="A88" s="4" t="s">
        <v>369</v>
      </c>
      <c r="B88" s="4" t="s">
        <v>342</v>
      </c>
      <c r="C88" s="5" t="n">
        <v>0</v>
      </c>
      <c r="F88" s="5" t="n">
        <v>0</v>
      </c>
      <c r="I88" s="5" t="n">
        <v>0</v>
      </c>
    </row>
    <row r="89" spans="1:11">
      <c r="A89" s="4" t="s">
        <v>370</v>
      </c>
      <c r="C89" s="5" t="n">
        <v>415163</v>
      </c>
      <c r="F89" s="5" t="n">
        <v>415163</v>
      </c>
      <c r="I89" s="5" t="n">
        <v>363640</v>
      </c>
    </row>
    <row r="90" spans="1:11">
      <c r="A90" s="4" t="s">
        <v>371</v>
      </c>
      <c r="C90" s="5" t="n">
        <v>4607</v>
      </c>
      <c r="F90" s="5" t="n">
        <v>4607</v>
      </c>
      <c r="I90" s="5" t="n">
        <v>5208</v>
      </c>
    </row>
    <row r="91" spans="1:11">
      <c r="A91" s="4" t="s">
        <v>372</v>
      </c>
      <c r="C91" s="5" t="n">
        <v>410280</v>
      </c>
      <c r="F91" s="5" t="n">
        <v>410280</v>
      </c>
      <c r="I91" s="5" t="n">
        <v>354985</v>
      </c>
    </row>
    <row r="92" spans="1:11">
      <c r="A92" s="4" t="s">
        <v>373</v>
      </c>
      <c r="B92" s="4" t="s">
        <v>342</v>
      </c>
      <c r="C92" s="5" t="n">
        <v>276</v>
      </c>
      <c r="F92" s="5" t="n">
        <v>276</v>
      </c>
      <c r="I92" s="5" t="n">
        <v>3447</v>
      </c>
    </row>
    <row r="93" spans="1:11">
      <c r="A93" s="4" t="s">
        <v>360</v>
      </c>
    </row>
    <row r="94" spans="1:11">
      <c r="A94" s="4" t="s">
        <v>362</v>
      </c>
      <c r="F94" s="5" t="n">
        <v>584</v>
      </c>
      <c r="H94" s="6" t="n">
        <v>370</v>
      </c>
      <c r="I94" s="5" t="n">
        <v>370</v>
      </c>
    </row>
    <row r="95" spans="1:11">
      <c r="A95" s="4" t="s">
        <v>363</v>
      </c>
      <c r="F95" s="5" t="n">
        <v>-23</v>
      </c>
      <c r="I95" s="5" t="n">
        <v>-88</v>
      </c>
    </row>
    <row r="96" spans="1:11">
      <c r="A96" s="4" t="s">
        <v>364</v>
      </c>
      <c r="F96" s="5" t="n">
        <v>42</v>
      </c>
      <c r="I96" s="5" t="n">
        <v>80</v>
      </c>
    </row>
    <row r="97" spans="1:11">
      <c r="A97" s="4" t="s">
        <v>365</v>
      </c>
      <c r="F97" s="5" t="n">
        <v>65</v>
      </c>
      <c r="I97" s="5" t="n">
        <v>222</v>
      </c>
    </row>
    <row r="98" spans="1:11">
      <c r="A98" s="4" t="s">
        <v>366</v>
      </c>
      <c r="C98" s="5" t="n">
        <v>668</v>
      </c>
      <c r="F98" s="5" t="n">
        <v>668</v>
      </c>
      <c r="I98" s="5" t="n">
        <v>584</v>
      </c>
    </row>
    <row r="99" spans="1:11">
      <c r="A99" s="4" t="s">
        <v>367</v>
      </c>
      <c r="C99" s="5" t="n">
        <v>101</v>
      </c>
      <c r="F99" s="5" t="n">
        <v>101</v>
      </c>
      <c r="I99" s="5" t="n">
        <v>25</v>
      </c>
    </row>
    <row r="100" spans="1:11">
      <c r="A100" s="4" t="s">
        <v>368</v>
      </c>
      <c r="C100" s="5" t="n">
        <v>567</v>
      </c>
      <c r="F100" s="5" t="n">
        <v>567</v>
      </c>
      <c r="I100" s="5" t="n">
        <v>559</v>
      </c>
    </row>
    <row r="101" spans="1:11">
      <c r="A101" s="4" t="s">
        <v>369</v>
      </c>
      <c r="B101" s="4" t="s">
        <v>342</v>
      </c>
      <c r="C101" s="5" t="n">
        <v>0</v>
      </c>
      <c r="F101" s="5" t="n">
        <v>0</v>
      </c>
      <c r="I101" s="5" t="n">
        <v>0</v>
      </c>
    </row>
    <row r="102" spans="1:11">
      <c r="A102" s="4" t="s">
        <v>370</v>
      </c>
      <c r="C102" s="5" t="n">
        <v>79943</v>
      </c>
      <c r="F102" s="5" t="n">
        <v>79943</v>
      </c>
      <c r="I102" s="5" t="n">
        <v>79270</v>
      </c>
    </row>
    <row r="103" spans="1:11">
      <c r="A103" s="4" t="s">
        <v>371</v>
      </c>
      <c r="C103" s="5" t="n">
        <v>389</v>
      </c>
      <c r="F103" s="5" t="n">
        <v>389</v>
      </c>
      <c r="I103" s="5" t="n">
        <v>125</v>
      </c>
    </row>
    <row r="104" spans="1:11">
      <c r="A104" s="4" t="s">
        <v>372</v>
      </c>
      <c r="C104" s="5" t="n">
        <v>79554</v>
      </c>
      <c r="F104" s="5" t="n">
        <v>79554</v>
      </c>
      <c r="I104" s="5" t="n">
        <v>79145</v>
      </c>
    </row>
    <row r="105" spans="1:11">
      <c r="A105" s="4" t="s">
        <v>373</v>
      </c>
      <c r="B105" s="4" t="s">
        <v>342</v>
      </c>
      <c r="C105" s="6" t="n">
        <v>0</v>
      </c>
      <c r="F105" s="6" t="n">
        <v>0</v>
      </c>
      <c r="I105" s="6" t="n">
        <v>0</v>
      </c>
    </row>
    <row r="106" spans="1:11"/>
    <row r="107" spans="1:11">
      <c r="A107" s="4" t="s">
        <v>342</v>
      </c>
      <c r="B107" s="4" t="s">
        <v>350</v>
      </c>
    </row>
  </sheetData>
  <mergeCells count="9">
    <mergeCell ref="A1:B2"/>
    <mergeCell ref="C1:E1"/>
    <mergeCell ref="F1:H1"/>
    <mergeCell ref="I1:J1"/>
    <mergeCell ref="C2:D2"/>
    <mergeCell ref="F2:G2"/>
    <mergeCell ref="I2:J2"/>
    <mergeCell ref="A106:J106"/>
    <mergeCell ref="B107:J10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6</v>
      </c>
    </row>
    <row r="2" spans="1:3">
      <c r="A2" s="4" t="s">
        <v>352</v>
      </c>
      <c r="B2" s="6" t="n">
        <v>1694727</v>
      </c>
      <c r="C2" s="6" t="n">
        <v>1528469</v>
      </c>
    </row>
    <row r="3" spans="1:3">
      <c r="A3" s="4" t="s">
        <v>375</v>
      </c>
    </row>
    <row r="4" spans="1:3">
      <c r="A4" s="4" t="s">
        <v>352</v>
      </c>
      <c r="B4" s="5" t="n">
        <v>1637857</v>
      </c>
      <c r="C4" s="5" t="n">
        <v>1474420</v>
      </c>
    </row>
    <row r="5" spans="1:3">
      <c r="A5" s="4" t="s">
        <v>376</v>
      </c>
    </row>
    <row r="6" spans="1:3">
      <c r="A6" s="4" t="s">
        <v>352</v>
      </c>
      <c r="B6" s="5" t="n">
        <v>30089</v>
      </c>
      <c r="C6" s="5" t="n">
        <v>26763</v>
      </c>
    </row>
    <row r="7" spans="1:3">
      <c r="A7" s="4" t="s">
        <v>377</v>
      </c>
    </row>
    <row r="8" spans="1:3">
      <c r="A8" s="4" t="s">
        <v>352</v>
      </c>
      <c r="B8" s="5" t="n">
        <v>15194</v>
      </c>
      <c r="C8" s="5" t="n">
        <v>15595</v>
      </c>
    </row>
    <row r="9" spans="1:3">
      <c r="A9" s="4" t="s">
        <v>378</v>
      </c>
    </row>
    <row r="10" spans="1:3">
      <c r="A10" s="4" t="s">
        <v>352</v>
      </c>
      <c r="B10" s="5" t="n">
        <v>11587</v>
      </c>
      <c r="C10" s="5" t="n">
        <v>11691</v>
      </c>
    </row>
    <row r="11" spans="1:3">
      <c r="A11" s="4" t="s">
        <v>354</v>
      </c>
    </row>
    <row r="12" spans="1:3">
      <c r="A12" s="4" t="s">
        <v>352</v>
      </c>
      <c r="B12" s="5" t="n">
        <v>220524</v>
      </c>
      <c r="C12" s="5" t="n">
        <v>211054</v>
      </c>
    </row>
    <row r="13" spans="1:3">
      <c r="A13" s="4" t="s">
        <v>379</v>
      </c>
    </row>
    <row r="14" spans="1:3">
      <c r="A14" s="4" t="s">
        <v>352</v>
      </c>
      <c r="B14" s="5" t="n">
        <v>217772</v>
      </c>
      <c r="C14" s="5" t="n">
        <v>209027</v>
      </c>
    </row>
    <row r="15" spans="1:3">
      <c r="A15" s="4" t="s">
        <v>380</v>
      </c>
    </row>
    <row r="16" spans="1:3">
      <c r="A16" s="4" t="s">
        <v>352</v>
      </c>
      <c r="B16" s="5" t="n">
        <v>1199</v>
      </c>
      <c r="C16" s="5" t="n">
        <v>718</v>
      </c>
    </row>
    <row r="17" spans="1:3">
      <c r="A17" s="4" t="s">
        <v>381</v>
      </c>
    </row>
    <row r="18" spans="1:3">
      <c r="A18" s="4" t="s">
        <v>352</v>
      </c>
      <c r="B18" s="5" t="n">
        <v>1154</v>
      </c>
      <c r="C18" s="5" t="n">
        <v>1277</v>
      </c>
    </row>
    <row r="19" spans="1:3">
      <c r="A19" s="4" t="s">
        <v>382</v>
      </c>
    </row>
    <row r="20" spans="1:3">
      <c r="A20" s="4" t="s">
        <v>352</v>
      </c>
      <c r="B20" s="5" t="n">
        <v>399</v>
      </c>
      <c r="C20" s="5" t="n">
        <v>32</v>
      </c>
    </row>
    <row r="21" spans="1:3">
      <c r="A21" s="4" t="s">
        <v>355</v>
      </c>
    </row>
    <row r="22" spans="1:3">
      <c r="A22" s="4" t="s">
        <v>352</v>
      </c>
      <c r="B22" s="5" t="n">
        <v>45809</v>
      </c>
      <c r="C22" s="5" t="n">
        <v>45989</v>
      </c>
    </row>
    <row r="23" spans="1:3">
      <c r="A23" s="4" t="s">
        <v>383</v>
      </c>
    </row>
    <row r="24" spans="1:3">
      <c r="A24" s="4" t="s">
        <v>352</v>
      </c>
      <c r="B24" s="5" t="n">
        <v>43700</v>
      </c>
      <c r="C24" s="5" t="n">
        <v>45563</v>
      </c>
    </row>
    <row r="25" spans="1:3">
      <c r="A25" s="4" t="s">
        <v>384</v>
      </c>
    </row>
    <row r="26" spans="1:3">
      <c r="A26" s="4" t="s">
        <v>352</v>
      </c>
      <c r="B26" s="5" t="n">
        <v>1771</v>
      </c>
      <c r="C26" s="5" t="n">
        <v>153</v>
      </c>
    </row>
    <row r="27" spans="1:3">
      <c r="A27" s="4" t="s">
        <v>385</v>
      </c>
    </row>
    <row r="28" spans="1:3">
      <c r="A28" s="4" t="s">
        <v>352</v>
      </c>
      <c r="B28" s="5" t="n">
        <v>51</v>
      </c>
      <c r="C28" s="5" t="n">
        <v>161</v>
      </c>
    </row>
    <row r="29" spans="1:3">
      <c r="A29" s="4" t="s">
        <v>386</v>
      </c>
    </row>
    <row r="30" spans="1:3">
      <c r="A30" s="4" t="s">
        <v>352</v>
      </c>
      <c r="B30" s="5" t="n">
        <v>287</v>
      </c>
      <c r="C30" s="5" t="n">
        <v>112</v>
      </c>
    </row>
    <row r="31" spans="1:3">
      <c r="A31" s="4" t="s">
        <v>356</v>
      </c>
    </row>
    <row r="32" spans="1:3">
      <c r="A32" s="4" t="s">
        <v>352</v>
      </c>
      <c r="B32" s="5" t="n">
        <v>620427</v>
      </c>
      <c r="C32" s="5" t="n">
        <v>518660</v>
      </c>
    </row>
    <row r="33" spans="1:3">
      <c r="A33" s="4" t="s">
        <v>387</v>
      </c>
    </row>
    <row r="34" spans="1:3">
      <c r="A34" s="4" t="s">
        <v>352</v>
      </c>
      <c r="B34" s="5" t="n">
        <v>598332</v>
      </c>
      <c r="C34" s="5" t="n">
        <v>494698</v>
      </c>
    </row>
    <row r="35" spans="1:3">
      <c r="A35" s="4" t="s">
        <v>388</v>
      </c>
    </row>
    <row r="36" spans="1:3">
      <c r="A36" s="4" t="s">
        <v>352</v>
      </c>
      <c r="B36" s="5" t="n">
        <v>12067</v>
      </c>
      <c r="C36" s="5" t="n">
        <v>14421</v>
      </c>
    </row>
    <row r="37" spans="1:3">
      <c r="A37" s="4" t="s">
        <v>389</v>
      </c>
    </row>
    <row r="38" spans="1:3">
      <c r="A38" s="4" t="s">
        <v>352</v>
      </c>
      <c r="B38" s="5" t="n">
        <v>4125</v>
      </c>
      <c r="C38" s="5" t="n">
        <v>3510</v>
      </c>
    </row>
    <row r="39" spans="1:3">
      <c r="A39" s="4" t="s">
        <v>390</v>
      </c>
    </row>
    <row r="40" spans="1:3">
      <c r="A40" s="4" t="s">
        <v>352</v>
      </c>
      <c r="B40" s="5" t="n">
        <v>5903</v>
      </c>
      <c r="C40" s="5" t="n">
        <v>6031</v>
      </c>
    </row>
    <row r="41" spans="1:3">
      <c r="A41" s="4" t="s">
        <v>357</v>
      </c>
    </row>
    <row r="42" spans="1:3">
      <c r="A42" s="4" t="s">
        <v>352</v>
      </c>
      <c r="B42" s="5" t="n">
        <v>281413</v>
      </c>
      <c r="C42" s="5" t="n">
        <v>270583</v>
      </c>
    </row>
    <row r="43" spans="1:3">
      <c r="A43" s="4" t="s">
        <v>391</v>
      </c>
    </row>
    <row r="44" spans="1:3">
      <c r="A44" s="4" t="s">
        <v>352</v>
      </c>
      <c r="B44" s="5" t="n">
        <v>271963</v>
      </c>
      <c r="C44" s="5" t="n">
        <v>260325</v>
      </c>
    </row>
    <row r="45" spans="1:3">
      <c r="A45" s="4" t="s">
        <v>392</v>
      </c>
    </row>
    <row r="46" spans="1:3">
      <c r="A46" s="4" t="s">
        <v>352</v>
      </c>
      <c r="B46" s="5" t="n">
        <v>4062</v>
      </c>
      <c r="C46" s="5" t="n">
        <v>4601</v>
      </c>
    </row>
    <row r="47" spans="1:3">
      <c r="A47" s="4" t="s">
        <v>393</v>
      </c>
    </row>
    <row r="48" spans="1:3">
      <c r="A48" s="4" t="s">
        <v>352</v>
      </c>
      <c r="B48" s="5" t="n">
        <v>3001</v>
      </c>
      <c r="C48" s="5" t="n">
        <v>2929</v>
      </c>
    </row>
    <row r="49" spans="1:3">
      <c r="A49" s="4" t="s">
        <v>394</v>
      </c>
    </row>
    <row r="50" spans="1:3">
      <c r="A50" s="4" t="s">
        <v>352</v>
      </c>
      <c r="B50" s="5" t="n">
        <v>2387</v>
      </c>
      <c r="C50" s="5" t="n">
        <v>2728</v>
      </c>
    </row>
    <row r="51" spans="1:3">
      <c r="A51" s="4" t="s">
        <v>358</v>
      </c>
    </row>
    <row r="52" spans="1:3">
      <c r="A52" s="4" t="s">
        <v>352</v>
      </c>
      <c r="B52" s="5" t="n">
        <v>31448</v>
      </c>
      <c r="C52" s="5" t="n">
        <v>39273</v>
      </c>
    </row>
    <row r="53" spans="1:3">
      <c r="A53" s="4" t="s">
        <v>395</v>
      </c>
    </row>
    <row r="54" spans="1:3">
      <c r="A54" s="4" t="s">
        <v>352</v>
      </c>
      <c r="B54" s="5" t="n">
        <v>31415</v>
      </c>
      <c r="C54" s="5" t="n">
        <v>39237</v>
      </c>
    </row>
    <row r="55" spans="1:3">
      <c r="A55" s="4" t="s">
        <v>396</v>
      </c>
    </row>
    <row r="56" spans="1:3">
      <c r="A56" s="4" t="s">
        <v>352</v>
      </c>
      <c r="B56" s="5" t="n">
        <v>0</v>
      </c>
      <c r="C56" s="5" t="n">
        <v>0</v>
      </c>
    </row>
    <row r="57" spans="1:3">
      <c r="A57" s="4" t="s">
        <v>397</v>
      </c>
    </row>
    <row r="58" spans="1:3">
      <c r="A58" s="4" t="s">
        <v>352</v>
      </c>
      <c r="B58" s="5" t="n">
        <v>33</v>
      </c>
      <c r="C58" s="5" t="n">
        <v>36</v>
      </c>
    </row>
    <row r="59" spans="1:3">
      <c r="A59" s="4" t="s">
        <v>398</v>
      </c>
    </row>
    <row r="60" spans="1:3">
      <c r="A60" s="4" t="s">
        <v>352</v>
      </c>
      <c r="B60" s="5" t="n">
        <v>0</v>
      </c>
      <c r="C60" s="5" t="n">
        <v>0</v>
      </c>
    </row>
    <row r="61" spans="1:3">
      <c r="A61" s="4" t="s">
        <v>359</v>
      </c>
    </row>
    <row r="62" spans="1:3">
      <c r="A62" s="4" t="s">
        <v>352</v>
      </c>
      <c r="B62" s="5" t="n">
        <v>415163</v>
      </c>
      <c r="C62" s="5" t="n">
        <v>363640</v>
      </c>
    </row>
    <row r="63" spans="1:3">
      <c r="A63" s="4" t="s">
        <v>399</v>
      </c>
    </row>
    <row r="64" spans="1:3">
      <c r="A64" s="4" t="s">
        <v>352</v>
      </c>
      <c r="B64" s="5" t="n">
        <v>396752</v>
      </c>
      <c r="C64" s="5" t="n">
        <v>347839</v>
      </c>
    </row>
    <row r="65" spans="1:3">
      <c r="A65" s="4" t="s">
        <v>400</v>
      </c>
    </row>
    <row r="66" spans="1:3">
      <c r="A66" s="4" t="s">
        <v>352</v>
      </c>
      <c r="B66" s="5" t="n">
        <v>9488</v>
      </c>
      <c r="C66" s="5" t="n">
        <v>5690</v>
      </c>
    </row>
    <row r="67" spans="1:3">
      <c r="A67" s="4" t="s">
        <v>401</v>
      </c>
    </row>
    <row r="68" spans="1:3">
      <c r="A68" s="4" t="s">
        <v>352</v>
      </c>
      <c r="B68" s="5" t="n">
        <v>6701</v>
      </c>
      <c r="C68" s="5" t="n">
        <v>7448</v>
      </c>
    </row>
    <row r="69" spans="1:3">
      <c r="A69" s="4" t="s">
        <v>402</v>
      </c>
    </row>
    <row r="70" spans="1:3">
      <c r="A70" s="4" t="s">
        <v>352</v>
      </c>
      <c r="B70" s="5" t="n">
        <v>2222</v>
      </c>
      <c r="C70" s="5" t="n">
        <v>2663</v>
      </c>
    </row>
    <row r="71" spans="1:3">
      <c r="A71" s="4" t="s">
        <v>360</v>
      </c>
    </row>
    <row r="72" spans="1:3">
      <c r="A72" s="4" t="s">
        <v>352</v>
      </c>
      <c r="B72" s="5" t="n">
        <v>79943</v>
      </c>
      <c r="C72" s="5" t="n">
        <v>79270</v>
      </c>
    </row>
    <row r="73" spans="1:3">
      <c r="A73" s="4" t="s">
        <v>403</v>
      </c>
    </row>
    <row r="74" spans="1:3">
      <c r="A74" s="4" t="s">
        <v>352</v>
      </c>
      <c r="B74" s="5" t="n">
        <v>77923</v>
      </c>
      <c r="C74" s="5" t="n">
        <v>77731</v>
      </c>
    </row>
    <row r="75" spans="1:3">
      <c r="A75" s="4" t="s">
        <v>404</v>
      </c>
    </row>
    <row r="76" spans="1:3">
      <c r="A76" s="4" t="s">
        <v>352</v>
      </c>
      <c r="B76" s="5" t="n">
        <v>1502</v>
      </c>
      <c r="C76" s="5" t="n">
        <v>1180</v>
      </c>
    </row>
    <row r="77" spans="1:3">
      <c r="A77" s="4" t="s">
        <v>405</v>
      </c>
    </row>
    <row r="78" spans="1:3">
      <c r="A78" s="4" t="s">
        <v>352</v>
      </c>
      <c r="B78" s="5" t="n">
        <v>129</v>
      </c>
      <c r="C78" s="5" t="n">
        <v>234</v>
      </c>
    </row>
    <row r="79" spans="1:3">
      <c r="A79" s="4" t="s">
        <v>406</v>
      </c>
    </row>
    <row r="80" spans="1:3">
      <c r="A80" s="4" t="s">
        <v>352</v>
      </c>
      <c r="B80" s="6" t="n">
        <v>389</v>
      </c>
      <c r="C80" s="6" t="n">
        <v>1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6</v>
      </c>
    </row>
    <row r="2" spans="1:3">
      <c r="A2" s="4" t="s">
        <v>408</v>
      </c>
      <c r="B2" s="6" t="n">
        <v>12728</v>
      </c>
      <c r="C2" s="6" t="n">
        <v>14835</v>
      </c>
    </row>
    <row r="3" spans="1:3">
      <c r="A3" s="4" t="s">
        <v>409</v>
      </c>
      <c r="B3" s="5" t="n">
        <v>1681999</v>
      </c>
      <c r="C3" s="5" t="n">
        <v>1513634</v>
      </c>
    </row>
    <row r="4" spans="1:3">
      <c r="A4" s="4" t="s">
        <v>352</v>
      </c>
      <c r="B4" s="5" t="n">
        <v>1694727</v>
      </c>
      <c r="C4" s="5" t="n">
        <v>1528469</v>
      </c>
    </row>
    <row r="5" spans="1:3">
      <c r="A5" s="4" t="s">
        <v>410</v>
      </c>
      <c r="B5" s="5" t="n">
        <v>277</v>
      </c>
      <c r="C5" s="5" t="n">
        <v>1876</v>
      </c>
    </row>
    <row r="6" spans="1:3">
      <c r="A6" s="4" t="s">
        <v>411</v>
      </c>
    </row>
    <row r="7" spans="1:3">
      <c r="A7" s="4" t="s">
        <v>408</v>
      </c>
      <c r="B7" s="5" t="n">
        <v>4109</v>
      </c>
      <c r="C7" s="5" t="n">
        <v>4959</v>
      </c>
    </row>
    <row r="8" spans="1:3">
      <c r="A8" s="4" t="s">
        <v>412</v>
      </c>
    </row>
    <row r="9" spans="1:3">
      <c r="A9" s="4" t="s">
        <v>408</v>
      </c>
      <c r="B9" s="5" t="n">
        <v>762</v>
      </c>
      <c r="C9" s="5" t="n">
        <v>1073</v>
      </c>
    </row>
    <row r="10" spans="1:3">
      <c r="A10" s="4" t="s">
        <v>413</v>
      </c>
    </row>
    <row r="11" spans="1:3">
      <c r="A11" s="4" t="s">
        <v>408</v>
      </c>
      <c r="B11" s="5" t="n">
        <v>7857</v>
      </c>
      <c r="C11" s="5" t="n">
        <v>8803</v>
      </c>
    </row>
    <row r="12" spans="1:3">
      <c r="A12" s="4" t="s">
        <v>354</v>
      </c>
    </row>
    <row r="13" spans="1:3">
      <c r="A13" s="4" t="s">
        <v>408</v>
      </c>
      <c r="B13" s="5" t="n">
        <v>385</v>
      </c>
      <c r="C13" s="5" t="n">
        <v>427</v>
      </c>
    </row>
    <row r="14" spans="1:3">
      <c r="A14" s="4" t="s">
        <v>409</v>
      </c>
      <c r="B14" s="5" t="n">
        <v>220139</v>
      </c>
      <c r="C14" s="5" t="n">
        <v>210627</v>
      </c>
    </row>
    <row r="15" spans="1:3">
      <c r="A15" s="4" t="s">
        <v>352</v>
      </c>
      <c r="B15" s="5" t="n">
        <v>220524</v>
      </c>
      <c r="C15" s="5" t="n">
        <v>211054</v>
      </c>
    </row>
    <row r="16" spans="1:3">
      <c r="A16" s="4" t="s">
        <v>410</v>
      </c>
      <c r="B16" s="4" t="s">
        <v>63</v>
      </c>
      <c r="C16" s="5" t="n">
        <v>60</v>
      </c>
    </row>
    <row r="17" spans="1:3">
      <c r="A17" s="4" t="s">
        <v>414</v>
      </c>
    </row>
    <row r="18" spans="1:3">
      <c r="A18" s="4" t="s">
        <v>408</v>
      </c>
      <c r="B18" s="4" t="s">
        <v>63</v>
      </c>
      <c r="C18" s="5" t="n">
        <v>325</v>
      </c>
    </row>
    <row r="19" spans="1:3">
      <c r="A19" s="4" t="s">
        <v>415</v>
      </c>
    </row>
    <row r="20" spans="1:3">
      <c r="A20" s="4" t="s">
        <v>408</v>
      </c>
      <c r="B20" s="5" t="n">
        <v>6</v>
      </c>
      <c r="C20" s="5" t="n">
        <v>13</v>
      </c>
    </row>
    <row r="21" spans="1:3">
      <c r="A21" s="4" t="s">
        <v>416</v>
      </c>
    </row>
    <row r="22" spans="1:3">
      <c r="A22" s="4" t="s">
        <v>408</v>
      </c>
      <c r="B22" s="5" t="n">
        <v>379</v>
      </c>
      <c r="C22" s="5" t="n">
        <v>89</v>
      </c>
    </row>
    <row r="23" spans="1:3">
      <c r="A23" s="4" t="s">
        <v>355</v>
      </c>
    </row>
    <row r="24" spans="1:3">
      <c r="A24" s="4" t="s">
        <v>408</v>
      </c>
      <c r="B24" s="5" t="n">
        <v>267</v>
      </c>
      <c r="C24" s="5" t="n">
        <v>96</v>
      </c>
    </row>
    <row r="25" spans="1:3">
      <c r="A25" s="4" t="s">
        <v>409</v>
      </c>
      <c r="B25" s="5" t="n">
        <v>45542</v>
      </c>
      <c r="C25" s="5" t="n">
        <v>45893</v>
      </c>
    </row>
    <row r="26" spans="1:3">
      <c r="A26" s="4" t="s">
        <v>352</v>
      </c>
      <c r="B26" s="5" t="n">
        <v>45809</v>
      </c>
      <c r="C26" s="5" t="n">
        <v>45989</v>
      </c>
    </row>
    <row r="27" spans="1:3">
      <c r="A27" s="4" t="s">
        <v>410</v>
      </c>
      <c r="B27" s="4" t="s">
        <v>63</v>
      </c>
      <c r="C27" s="5" t="n">
        <v>0</v>
      </c>
    </row>
    <row r="28" spans="1:3">
      <c r="A28" s="4" t="s">
        <v>417</v>
      </c>
    </row>
    <row r="29" spans="1:3">
      <c r="A29" s="4" t="s">
        <v>408</v>
      </c>
      <c r="B29" s="5" t="n">
        <v>23</v>
      </c>
      <c r="C29" s="5" t="n">
        <v>0</v>
      </c>
    </row>
    <row r="30" spans="1:3">
      <c r="A30" s="4" t="s">
        <v>418</v>
      </c>
    </row>
    <row r="31" spans="1:3">
      <c r="A31" s="4" t="s">
        <v>408</v>
      </c>
      <c r="B31" s="5" t="n">
        <v>138</v>
      </c>
      <c r="C31" s="5" t="n">
        <v>96</v>
      </c>
    </row>
    <row r="32" spans="1:3">
      <c r="A32" s="4" t="s">
        <v>419</v>
      </c>
    </row>
    <row r="33" spans="1:3">
      <c r="A33" s="4" t="s">
        <v>408</v>
      </c>
      <c r="B33" s="5" t="n">
        <v>106</v>
      </c>
      <c r="C33" s="5" t="n">
        <v>0</v>
      </c>
    </row>
    <row r="34" spans="1:3">
      <c r="A34" s="4" t="s">
        <v>356</v>
      </c>
    </row>
    <row r="35" spans="1:3">
      <c r="A35" s="4" t="s">
        <v>408</v>
      </c>
      <c r="B35" s="5" t="n">
        <v>6065</v>
      </c>
      <c r="C35" s="5" t="n">
        <v>6404</v>
      </c>
    </row>
    <row r="36" spans="1:3">
      <c r="A36" s="4" t="s">
        <v>409</v>
      </c>
      <c r="B36" s="5" t="n">
        <v>614362</v>
      </c>
      <c r="C36" s="5" t="n">
        <v>512256</v>
      </c>
    </row>
    <row r="37" spans="1:3">
      <c r="A37" s="4" t="s">
        <v>352</v>
      </c>
      <c r="B37" s="5" t="n">
        <v>620427</v>
      </c>
      <c r="C37" s="5" t="n">
        <v>518660</v>
      </c>
    </row>
    <row r="38" spans="1:3">
      <c r="A38" s="4" t="s">
        <v>410</v>
      </c>
      <c r="B38" s="4" t="s">
        <v>63</v>
      </c>
      <c r="C38" s="5" t="n">
        <v>450</v>
      </c>
    </row>
    <row r="39" spans="1:3">
      <c r="A39" s="4" t="s">
        <v>420</v>
      </c>
    </row>
    <row r="40" spans="1:3">
      <c r="A40" s="4" t="s">
        <v>408</v>
      </c>
      <c r="B40" s="5" t="n">
        <v>2119</v>
      </c>
      <c r="C40" s="5" t="n">
        <v>2437</v>
      </c>
    </row>
    <row r="41" spans="1:3">
      <c r="A41" s="4" t="s">
        <v>421</v>
      </c>
    </row>
    <row r="42" spans="1:3">
      <c r="A42" s="4" t="s">
        <v>408</v>
      </c>
      <c r="B42" s="4" t="s">
        <v>63</v>
      </c>
      <c r="C42" s="4" t="s">
        <v>63</v>
      </c>
    </row>
    <row r="43" spans="1:3">
      <c r="A43" s="4" t="s">
        <v>422</v>
      </c>
    </row>
    <row r="44" spans="1:3">
      <c r="A44" s="4" t="s">
        <v>408</v>
      </c>
      <c r="B44" s="5" t="n">
        <v>3946</v>
      </c>
      <c r="C44" s="5" t="n">
        <v>3967</v>
      </c>
    </row>
    <row r="45" spans="1:3">
      <c r="A45" s="4" t="s">
        <v>357</v>
      </c>
    </row>
    <row r="46" spans="1:3">
      <c r="A46" s="4" t="s">
        <v>408</v>
      </c>
      <c r="B46" s="5" t="n">
        <v>3227</v>
      </c>
      <c r="C46" s="5" t="n">
        <v>3584</v>
      </c>
    </row>
    <row r="47" spans="1:3">
      <c r="A47" s="4" t="s">
        <v>409</v>
      </c>
      <c r="B47" s="5" t="n">
        <v>278186</v>
      </c>
      <c r="C47" s="5" t="n">
        <v>266999</v>
      </c>
    </row>
    <row r="48" spans="1:3">
      <c r="A48" s="4" t="s">
        <v>352</v>
      </c>
      <c r="B48" s="5" t="n">
        <v>281413</v>
      </c>
      <c r="C48" s="5" t="n">
        <v>270583</v>
      </c>
    </row>
    <row r="49" spans="1:3">
      <c r="A49" s="4" t="s">
        <v>410</v>
      </c>
      <c r="B49" s="5" t="n">
        <v>169</v>
      </c>
      <c r="C49" s="5" t="n">
        <v>270</v>
      </c>
    </row>
    <row r="50" spans="1:3">
      <c r="A50" s="4" t="s">
        <v>423</v>
      </c>
    </row>
    <row r="51" spans="1:3">
      <c r="A51" s="4" t="s">
        <v>408</v>
      </c>
      <c r="B51" s="5" t="n">
        <v>1484</v>
      </c>
      <c r="C51" s="5" t="n">
        <v>1596</v>
      </c>
    </row>
    <row r="52" spans="1:3">
      <c r="A52" s="4" t="s">
        <v>424</v>
      </c>
    </row>
    <row r="53" spans="1:3">
      <c r="A53" s="4" t="s">
        <v>408</v>
      </c>
      <c r="B53" s="5" t="n">
        <v>483</v>
      </c>
      <c r="C53" s="5" t="n">
        <v>588</v>
      </c>
    </row>
    <row r="54" spans="1:3">
      <c r="A54" s="4" t="s">
        <v>425</v>
      </c>
    </row>
    <row r="55" spans="1:3">
      <c r="A55" s="4" t="s">
        <v>408</v>
      </c>
      <c r="B55" s="5" t="n">
        <v>1260</v>
      </c>
      <c r="C55" s="5" t="n">
        <v>1400</v>
      </c>
    </row>
    <row r="56" spans="1:3">
      <c r="A56" s="4" t="s">
        <v>358</v>
      </c>
    </row>
    <row r="57" spans="1:3">
      <c r="A57" s="4" t="s">
        <v>408</v>
      </c>
      <c r="B57" s="4" t="s">
        <v>63</v>
      </c>
      <c r="C57" s="5" t="n">
        <v>36</v>
      </c>
    </row>
    <row r="58" spans="1:3">
      <c r="A58" s="4" t="s">
        <v>409</v>
      </c>
      <c r="B58" s="5" t="n">
        <v>31448</v>
      </c>
      <c r="C58" s="5" t="n">
        <v>39237</v>
      </c>
    </row>
    <row r="59" spans="1:3">
      <c r="A59" s="4" t="s">
        <v>352</v>
      </c>
      <c r="B59" s="5" t="n">
        <v>31448</v>
      </c>
      <c r="C59" s="5" t="n">
        <v>39273</v>
      </c>
    </row>
    <row r="60" spans="1:3">
      <c r="A60" s="4" t="s">
        <v>410</v>
      </c>
      <c r="B60" s="5" t="n">
        <v>0</v>
      </c>
      <c r="C60" s="5" t="n">
        <v>0</v>
      </c>
    </row>
    <row r="61" spans="1:3">
      <c r="A61" s="4" t="s">
        <v>426</v>
      </c>
    </row>
    <row r="62" spans="1:3">
      <c r="A62" s="4" t="s">
        <v>408</v>
      </c>
      <c r="B62" s="4" t="s">
        <v>63</v>
      </c>
      <c r="C62" s="5" t="n">
        <v>36</v>
      </c>
    </row>
    <row r="63" spans="1:3">
      <c r="A63" s="4" t="s">
        <v>427</v>
      </c>
    </row>
    <row r="64" spans="1:3">
      <c r="A64" s="4" t="s">
        <v>408</v>
      </c>
      <c r="B64" s="5" t="n">
        <v>0</v>
      </c>
      <c r="C64" s="5" t="n">
        <v>0</v>
      </c>
    </row>
    <row r="65" spans="1:3">
      <c r="A65" s="4" t="s">
        <v>428</v>
      </c>
    </row>
    <row r="66" spans="1:3">
      <c r="A66" s="4" t="s">
        <v>408</v>
      </c>
      <c r="B66" s="5" t="n">
        <v>0</v>
      </c>
      <c r="C66" s="5" t="n">
        <v>0</v>
      </c>
    </row>
    <row r="67" spans="1:3">
      <c r="A67" s="4" t="s">
        <v>359</v>
      </c>
    </row>
    <row r="68" spans="1:3">
      <c r="A68" s="4" t="s">
        <v>408</v>
      </c>
      <c r="B68" s="5" t="n">
        <v>2179</v>
      </c>
      <c r="C68" s="5" t="n">
        <v>3856</v>
      </c>
    </row>
    <row r="69" spans="1:3">
      <c r="A69" s="4" t="s">
        <v>409</v>
      </c>
      <c r="B69" s="5" t="n">
        <v>412984</v>
      </c>
      <c r="C69" s="5" t="n">
        <v>359784</v>
      </c>
    </row>
    <row r="70" spans="1:3">
      <c r="A70" s="4" t="s">
        <v>352</v>
      </c>
      <c r="B70" s="5" t="n">
        <v>415163</v>
      </c>
      <c r="C70" s="5" t="n">
        <v>363640</v>
      </c>
    </row>
    <row r="71" spans="1:3">
      <c r="A71" s="4" t="s">
        <v>410</v>
      </c>
      <c r="B71" s="5" t="n">
        <v>30</v>
      </c>
      <c r="C71" s="5" t="n">
        <v>1038</v>
      </c>
    </row>
    <row r="72" spans="1:3">
      <c r="A72" s="4" t="s">
        <v>429</v>
      </c>
    </row>
    <row r="73" spans="1:3">
      <c r="A73" s="4" t="s">
        <v>408</v>
      </c>
      <c r="B73" s="5" t="n">
        <v>295</v>
      </c>
      <c r="C73" s="5" t="n">
        <v>328</v>
      </c>
    </row>
    <row r="74" spans="1:3">
      <c r="A74" s="4" t="s">
        <v>430</v>
      </c>
    </row>
    <row r="75" spans="1:3">
      <c r="A75" s="4" t="s">
        <v>408</v>
      </c>
      <c r="B75" s="5" t="n">
        <v>104</v>
      </c>
      <c r="C75" s="5" t="n">
        <v>287</v>
      </c>
    </row>
    <row r="76" spans="1:3">
      <c r="A76" s="4" t="s">
        <v>431</v>
      </c>
    </row>
    <row r="77" spans="1:3">
      <c r="A77" s="4" t="s">
        <v>408</v>
      </c>
      <c r="B77" s="5" t="n">
        <v>1780</v>
      </c>
      <c r="C77" s="5" t="n">
        <v>3241</v>
      </c>
    </row>
    <row r="78" spans="1:3">
      <c r="A78" s="4" t="s">
        <v>360</v>
      </c>
    </row>
    <row r="79" spans="1:3">
      <c r="A79" s="4" t="s">
        <v>408</v>
      </c>
      <c r="B79" s="5" t="n">
        <v>605</v>
      </c>
      <c r="C79" s="5" t="n">
        <v>432</v>
      </c>
    </row>
    <row r="80" spans="1:3">
      <c r="A80" s="4" t="s">
        <v>409</v>
      </c>
      <c r="B80" s="5" t="n">
        <v>79338</v>
      </c>
      <c r="C80" s="5" t="n">
        <v>78838</v>
      </c>
    </row>
    <row r="81" spans="1:3">
      <c r="A81" s="4" t="s">
        <v>352</v>
      </c>
      <c r="B81" s="5" t="n">
        <v>79943</v>
      </c>
      <c r="C81" s="5" t="n">
        <v>79270</v>
      </c>
    </row>
    <row r="82" spans="1:3">
      <c r="A82" s="4" t="s">
        <v>410</v>
      </c>
      <c r="B82" s="5" t="n">
        <v>78</v>
      </c>
      <c r="C82" s="5" t="n">
        <v>58</v>
      </c>
    </row>
    <row r="83" spans="1:3">
      <c r="A83" s="4" t="s">
        <v>432</v>
      </c>
    </row>
    <row r="84" spans="1:3">
      <c r="A84" s="4" t="s">
        <v>408</v>
      </c>
      <c r="B84" s="5" t="n">
        <v>188</v>
      </c>
      <c r="C84" s="5" t="n">
        <v>237</v>
      </c>
    </row>
    <row r="85" spans="1:3">
      <c r="A85" s="4" t="s">
        <v>433</v>
      </c>
    </row>
    <row r="86" spans="1:3">
      <c r="A86" s="4" t="s">
        <v>408</v>
      </c>
      <c r="B86" s="5" t="n">
        <v>31</v>
      </c>
      <c r="C86" s="5" t="n">
        <v>89</v>
      </c>
    </row>
    <row r="87" spans="1:3">
      <c r="A87" s="4" t="s">
        <v>434</v>
      </c>
    </row>
    <row r="88" spans="1:3">
      <c r="A88" s="4" t="s">
        <v>408</v>
      </c>
      <c r="B88" s="6" t="n">
        <v>386</v>
      </c>
      <c r="C88" s="6" t="n">
        <v>1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5</v>
      </c>
      <c r="B1" s="2" t="s">
        <v>1</v>
      </c>
      <c r="C1" s="2" t="s">
        <v>337</v>
      </c>
    </row>
    <row r="2" spans="1:3">
      <c r="B2" s="2" t="s">
        <v>2</v>
      </c>
      <c r="C2" s="2" t="s">
        <v>36</v>
      </c>
    </row>
    <row r="3" spans="1:3">
      <c r="A3" s="4" t="s">
        <v>436</v>
      </c>
      <c r="B3" s="6" t="n">
        <v>1744</v>
      </c>
      <c r="C3" s="6" t="n">
        <v>2718</v>
      </c>
    </row>
    <row r="4" spans="1:3">
      <c r="A4" s="4" t="s">
        <v>437</v>
      </c>
      <c r="B4" s="5" t="n">
        <v>1863</v>
      </c>
      <c r="C4" s="5" t="n">
        <v>3912</v>
      </c>
    </row>
    <row r="5" spans="1:3">
      <c r="A5" s="4" t="s">
        <v>438</v>
      </c>
      <c r="B5" s="5" t="n">
        <v>674</v>
      </c>
      <c r="C5" s="5" t="n">
        <v>1280</v>
      </c>
    </row>
    <row r="6" spans="1:3">
      <c r="A6" s="4" t="s">
        <v>439</v>
      </c>
      <c r="B6" s="5" t="n">
        <v>2041</v>
      </c>
      <c r="C6" s="5" t="n">
        <v>1241</v>
      </c>
    </row>
    <row r="7" spans="1:3">
      <c r="A7" s="4" t="s">
        <v>440</v>
      </c>
      <c r="B7" s="5" t="n">
        <v>10482</v>
      </c>
      <c r="C7" s="5" t="n">
        <v>9642</v>
      </c>
    </row>
    <row r="8" spans="1:3">
      <c r="A8" s="4" t="s">
        <v>441</v>
      </c>
      <c r="B8" s="5" t="n">
        <v>12325</v>
      </c>
      <c r="C8" s="5" t="n">
        <v>12399</v>
      </c>
    </row>
    <row r="9" spans="1:3">
      <c r="A9" s="4" t="s">
        <v>442</v>
      </c>
      <c r="B9" s="5" t="n">
        <v>11080</v>
      </c>
      <c r="C9" s="5" t="n">
        <v>13583</v>
      </c>
    </row>
    <row r="10" spans="1:3">
      <c r="A10" s="4" t="s">
        <v>443</v>
      </c>
      <c r="B10" s="5" t="n">
        <v>12226</v>
      </c>
      <c r="C10" s="5" t="n">
        <v>12360</v>
      </c>
    </row>
    <row r="11" spans="1:3">
      <c r="A11" s="4" t="s">
        <v>444</v>
      </c>
      <c r="B11" s="5" t="n">
        <v>14188</v>
      </c>
      <c r="C11" s="5" t="n">
        <v>16311</v>
      </c>
    </row>
    <row r="12" spans="1:3">
      <c r="A12" s="4" t="s">
        <v>445</v>
      </c>
      <c r="B12" s="5" t="n">
        <v>13121</v>
      </c>
      <c r="C12" s="5" t="n">
        <v>14824</v>
      </c>
    </row>
    <row r="13" spans="1:3">
      <c r="A13" s="4" t="s">
        <v>354</v>
      </c>
    </row>
    <row r="14" spans="1:3">
      <c r="A14" s="4" t="s">
        <v>436</v>
      </c>
      <c r="B14" s="4" t="s">
        <v>63</v>
      </c>
      <c r="C14" s="4" t="s">
        <v>63</v>
      </c>
    </row>
    <row r="15" spans="1:3">
      <c r="A15" s="4" t="s">
        <v>437</v>
      </c>
      <c r="B15" s="4" t="s">
        <v>63</v>
      </c>
      <c r="C15" s="4" t="s">
        <v>63</v>
      </c>
    </row>
    <row r="16" spans="1:3">
      <c r="A16" s="4" t="s">
        <v>438</v>
      </c>
      <c r="B16" s="4" t="s">
        <v>63</v>
      </c>
      <c r="C16" s="4" t="s">
        <v>63</v>
      </c>
    </row>
    <row r="17" spans="1:3">
      <c r="A17" s="4" t="s">
        <v>439</v>
      </c>
      <c r="B17" s="5" t="n">
        <v>1</v>
      </c>
      <c r="C17" s="5" t="n">
        <v>22</v>
      </c>
    </row>
    <row r="18" spans="1:3">
      <c r="A18" s="4" t="s">
        <v>440</v>
      </c>
      <c r="B18" s="5" t="n">
        <v>399</v>
      </c>
      <c r="C18" s="5" t="n">
        <v>32</v>
      </c>
    </row>
    <row r="19" spans="1:3">
      <c r="A19" s="4" t="s">
        <v>441</v>
      </c>
      <c r="B19" s="5" t="n">
        <v>423</v>
      </c>
      <c r="C19" s="5" t="n">
        <v>56</v>
      </c>
    </row>
    <row r="20" spans="1:3">
      <c r="A20" s="4" t="s">
        <v>442</v>
      </c>
      <c r="B20" s="5" t="n">
        <v>112</v>
      </c>
      <c r="C20" s="5" t="n">
        <v>15</v>
      </c>
    </row>
    <row r="21" spans="1:3">
      <c r="A21" s="4" t="s">
        <v>443</v>
      </c>
      <c r="B21" s="5" t="n">
        <v>399</v>
      </c>
      <c r="C21" s="5" t="n">
        <v>32</v>
      </c>
    </row>
    <row r="22" spans="1:3">
      <c r="A22" s="4" t="s">
        <v>444</v>
      </c>
      <c r="B22" s="5" t="n">
        <v>423</v>
      </c>
      <c r="C22" s="5" t="n">
        <v>56</v>
      </c>
    </row>
    <row r="23" spans="1:3">
      <c r="A23" s="4" t="s">
        <v>445</v>
      </c>
      <c r="B23" s="5" t="n">
        <v>113</v>
      </c>
      <c r="C23" s="5" t="n">
        <v>37</v>
      </c>
    </row>
    <row r="24" spans="1:3">
      <c r="A24" s="4" t="s">
        <v>355</v>
      </c>
    </row>
    <row r="25" spans="1:3">
      <c r="A25" s="4" t="s">
        <v>436</v>
      </c>
      <c r="B25" s="5" t="n">
        <v>20</v>
      </c>
      <c r="C25" s="5" t="n">
        <v>0</v>
      </c>
    </row>
    <row r="26" spans="1:3">
      <c r="A26" s="4" t="s">
        <v>437</v>
      </c>
      <c r="B26" s="5" t="n">
        <v>22</v>
      </c>
      <c r="C26" s="5" t="n">
        <v>0</v>
      </c>
    </row>
    <row r="27" spans="1:3">
      <c r="A27" s="4" t="s">
        <v>438</v>
      </c>
      <c r="B27" s="5" t="n">
        <v>4</v>
      </c>
      <c r="C27" s="5" t="n">
        <v>0</v>
      </c>
    </row>
    <row r="28" spans="1:3">
      <c r="A28" s="4" t="s">
        <v>439</v>
      </c>
      <c r="B28" s="5" t="n">
        <v>21</v>
      </c>
      <c r="C28" s="5" t="n">
        <v>0</v>
      </c>
    </row>
    <row r="29" spans="1:3">
      <c r="A29" s="4" t="s">
        <v>440</v>
      </c>
      <c r="B29" s="5" t="n">
        <v>166</v>
      </c>
      <c r="C29" s="5" t="n">
        <v>112</v>
      </c>
    </row>
    <row r="30" spans="1:3">
      <c r="A30" s="4" t="s">
        <v>441</v>
      </c>
      <c r="B30" s="5" t="n">
        <v>170</v>
      </c>
      <c r="C30" s="5" t="n">
        <v>193</v>
      </c>
    </row>
    <row r="31" spans="1:3">
      <c r="A31" s="4" t="s">
        <v>442</v>
      </c>
      <c r="B31" s="5" t="n">
        <v>177</v>
      </c>
      <c r="C31" s="5" t="n">
        <v>9</v>
      </c>
    </row>
    <row r="32" spans="1:3">
      <c r="A32" s="4" t="s">
        <v>443</v>
      </c>
      <c r="B32" s="5" t="n">
        <v>186</v>
      </c>
      <c r="C32" s="5" t="n">
        <v>112</v>
      </c>
    </row>
    <row r="33" spans="1:3">
      <c r="A33" s="4" t="s">
        <v>444</v>
      </c>
      <c r="B33" s="5" t="n">
        <v>192</v>
      </c>
      <c r="C33" s="5" t="n">
        <v>193</v>
      </c>
    </row>
    <row r="34" spans="1:3">
      <c r="A34" s="4" t="s">
        <v>445</v>
      </c>
      <c r="B34" s="5" t="n">
        <v>198</v>
      </c>
      <c r="C34" s="5" t="n">
        <v>9</v>
      </c>
    </row>
    <row r="35" spans="1:3">
      <c r="A35" s="4" t="s">
        <v>356</v>
      </c>
    </row>
    <row r="36" spans="1:3">
      <c r="A36" s="4" t="s">
        <v>436</v>
      </c>
      <c r="B36" s="5" t="n">
        <v>546</v>
      </c>
      <c r="C36" s="5" t="n">
        <v>447</v>
      </c>
    </row>
    <row r="37" spans="1:3">
      <c r="A37" s="4" t="s">
        <v>437</v>
      </c>
      <c r="B37" s="5" t="n">
        <v>560</v>
      </c>
      <c r="C37" s="5" t="n">
        <v>501</v>
      </c>
    </row>
    <row r="38" spans="1:3">
      <c r="A38" s="4" t="s">
        <v>438</v>
      </c>
      <c r="B38" s="5" t="n">
        <v>46</v>
      </c>
      <c r="C38" s="5" t="n">
        <v>47</v>
      </c>
    </row>
    <row r="39" spans="1:3">
      <c r="A39" s="4" t="s">
        <v>439</v>
      </c>
      <c r="B39" s="5" t="n">
        <v>601</v>
      </c>
      <c r="C39" s="5" t="n">
        <v>367</v>
      </c>
    </row>
    <row r="40" spans="1:3">
      <c r="A40" s="4" t="s">
        <v>440</v>
      </c>
      <c r="B40" s="5" t="n">
        <v>3533</v>
      </c>
      <c r="C40" s="5" t="n">
        <v>3708</v>
      </c>
    </row>
    <row r="41" spans="1:3">
      <c r="A41" s="4" t="s">
        <v>441</v>
      </c>
      <c r="B41" s="5" t="n">
        <v>3800</v>
      </c>
      <c r="C41" s="5" t="n">
        <v>3833</v>
      </c>
    </row>
    <row r="42" spans="1:3">
      <c r="A42" s="4" t="s">
        <v>442</v>
      </c>
      <c r="B42" s="5" t="n">
        <v>3693</v>
      </c>
      <c r="C42" s="5" t="n">
        <v>5240</v>
      </c>
    </row>
    <row r="43" spans="1:3">
      <c r="A43" s="4" t="s">
        <v>443</v>
      </c>
      <c r="B43" s="5" t="n">
        <v>4079</v>
      </c>
      <c r="C43" s="5" t="n">
        <v>4155</v>
      </c>
    </row>
    <row r="44" spans="1:3">
      <c r="A44" s="4" t="s">
        <v>444</v>
      </c>
      <c r="B44" s="5" t="n">
        <v>4360</v>
      </c>
      <c r="C44" s="5" t="n">
        <v>4334</v>
      </c>
    </row>
    <row r="45" spans="1:3">
      <c r="A45" s="4" t="s">
        <v>445</v>
      </c>
      <c r="B45" s="5" t="n">
        <v>4294</v>
      </c>
      <c r="C45" s="5" t="n">
        <v>5607</v>
      </c>
    </row>
    <row r="46" spans="1:3">
      <c r="A46" s="4" t="s">
        <v>357</v>
      </c>
    </row>
    <row r="47" spans="1:3">
      <c r="A47" s="4" t="s">
        <v>436</v>
      </c>
      <c r="B47" s="5" t="n">
        <v>207</v>
      </c>
      <c r="C47" s="5" t="n">
        <v>363</v>
      </c>
    </row>
    <row r="48" spans="1:3">
      <c r="A48" s="4" t="s">
        <v>437</v>
      </c>
      <c r="B48" s="5" t="n">
        <v>237</v>
      </c>
      <c r="C48" s="5" t="n">
        <v>451</v>
      </c>
    </row>
    <row r="49" spans="1:3">
      <c r="A49" s="4" t="s">
        <v>438</v>
      </c>
      <c r="B49" s="5" t="n">
        <v>122</v>
      </c>
      <c r="C49" s="5" t="n">
        <v>96</v>
      </c>
    </row>
    <row r="50" spans="1:3">
      <c r="A50" s="4" t="s">
        <v>439</v>
      </c>
      <c r="B50" s="5" t="n">
        <v>178</v>
      </c>
      <c r="C50" s="5" t="n">
        <v>303</v>
      </c>
    </row>
    <row r="51" spans="1:3">
      <c r="A51" s="4" t="s">
        <v>440</v>
      </c>
      <c r="B51" s="5" t="n">
        <v>2360</v>
      </c>
      <c r="C51" s="5" t="n">
        <v>2365</v>
      </c>
    </row>
    <row r="52" spans="1:3">
      <c r="A52" s="4" t="s">
        <v>441</v>
      </c>
      <c r="B52" s="5" t="n">
        <v>3008</v>
      </c>
      <c r="C52" s="5" t="n">
        <v>3975</v>
      </c>
    </row>
    <row r="53" spans="1:3">
      <c r="A53" s="4" t="s">
        <v>442</v>
      </c>
      <c r="B53" s="5" t="n">
        <v>2562</v>
      </c>
      <c r="C53" s="5" t="n">
        <v>2708</v>
      </c>
    </row>
    <row r="54" spans="1:3">
      <c r="A54" s="4" t="s">
        <v>443</v>
      </c>
      <c r="B54" s="5" t="n">
        <v>2567</v>
      </c>
      <c r="C54" s="5" t="n">
        <v>2728</v>
      </c>
    </row>
    <row r="55" spans="1:3">
      <c r="A55" s="4" t="s">
        <v>444</v>
      </c>
      <c r="B55" s="5" t="n">
        <v>3245</v>
      </c>
      <c r="C55" s="5" t="n">
        <v>4426</v>
      </c>
    </row>
    <row r="56" spans="1:3">
      <c r="A56" s="4" t="s">
        <v>445</v>
      </c>
      <c r="B56" s="5" t="n">
        <v>2740</v>
      </c>
      <c r="C56" s="5" t="n">
        <v>3011</v>
      </c>
    </row>
    <row r="57" spans="1:3">
      <c r="A57" s="4" t="s">
        <v>358</v>
      </c>
    </row>
    <row r="58" spans="1:3">
      <c r="A58" s="4" t="s">
        <v>436</v>
      </c>
      <c r="B58" s="5" t="n">
        <v>0</v>
      </c>
      <c r="C58" s="5" t="n">
        <v>0</v>
      </c>
    </row>
    <row r="59" spans="1:3">
      <c r="A59" s="4" t="s">
        <v>437</v>
      </c>
      <c r="B59" s="5" t="n">
        <v>0</v>
      </c>
      <c r="C59" s="5" t="n">
        <v>0</v>
      </c>
    </row>
    <row r="60" spans="1:3">
      <c r="A60" s="4" t="s">
        <v>438</v>
      </c>
      <c r="B60" s="5" t="n">
        <v>0</v>
      </c>
      <c r="C60" s="5" t="n">
        <v>0</v>
      </c>
    </row>
    <row r="61" spans="1:3">
      <c r="A61" s="4" t="s">
        <v>439</v>
      </c>
      <c r="B61" s="5" t="n">
        <v>0</v>
      </c>
      <c r="C61" s="5" t="n">
        <v>0</v>
      </c>
    </row>
    <row r="62" spans="1:3">
      <c r="A62" s="4" t="s">
        <v>440</v>
      </c>
      <c r="B62" s="5" t="n">
        <v>0</v>
      </c>
      <c r="C62" s="5" t="n">
        <v>0</v>
      </c>
    </row>
    <row r="63" spans="1:3">
      <c r="A63" s="4" t="s">
        <v>441</v>
      </c>
      <c r="B63" s="5" t="n">
        <v>0</v>
      </c>
      <c r="C63" s="5" t="n">
        <v>0</v>
      </c>
    </row>
    <row r="64" spans="1:3">
      <c r="A64" s="4" t="s">
        <v>442</v>
      </c>
      <c r="B64" s="5" t="n">
        <v>0</v>
      </c>
      <c r="C64" s="5" t="n">
        <v>0</v>
      </c>
    </row>
    <row r="65" spans="1:3">
      <c r="A65" s="4" t="s">
        <v>443</v>
      </c>
      <c r="B65" s="5" t="n">
        <v>0</v>
      </c>
      <c r="C65" s="5" t="n">
        <v>0</v>
      </c>
    </row>
    <row r="66" spans="1:3">
      <c r="A66" s="4" t="s">
        <v>444</v>
      </c>
      <c r="B66" s="5" t="n">
        <v>0</v>
      </c>
      <c r="C66" s="5" t="n">
        <v>0</v>
      </c>
    </row>
    <row r="67" spans="1:3">
      <c r="A67" s="4" t="s">
        <v>445</v>
      </c>
      <c r="B67" s="5" t="n">
        <v>0</v>
      </c>
      <c r="C67" s="5" t="n">
        <v>0</v>
      </c>
    </row>
    <row r="68" spans="1:3">
      <c r="A68" s="4" t="s">
        <v>359</v>
      </c>
    </row>
    <row r="69" spans="1:3">
      <c r="A69" s="4" t="s">
        <v>436</v>
      </c>
      <c r="B69" s="5" t="n">
        <v>796</v>
      </c>
      <c r="C69" s="5" t="n">
        <v>1883</v>
      </c>
    </row>
    <row r="70" spans="1:3">
      <c r="A70" s="4" t="s">
        <v>437</v>
      </c>
      <c r="B70" s="5" t="n">
        <v>865</v>
      </c>
      <c r="C70" s="5" t="n">
        <v>2935</v>
      </c>
    </row>
    <row r="71" spans="1:3">
      <c r="A71" s="4" t="s">
        <v>438</v>
      </c>
      <c r="B71" s="5" t="n">
        <v>401</v>
      </c>
      <c r="C71" s="5" t="n">
        <v>1112</v>
      </c>
    </row>
    <row r="72" spans="1:3">
      <c r="A72" s="4" t="s">
        <v>439</v>
      </c>
      <c r="B72" s="5" t="n">
        <v>1127</v>
      </c>
      <c r="C72" s="5" t="n">
        <v>547</v>
      </c>
    </row>
    <row r="73" spans="1:3">
      <c r="A73" s="4" t="s">
        <v>440</v>
      </c>
      <c r="B73" s="5" t="n">
        <v>3811</v>
      </c>
      <c r="C73" s="5" t="n">
        <v>3325</v>
      </c>
    </row>
    <row r="74" spans="1:3">
      <c r="A74" s="4" t="s">
        <v>441</v>
      </c>
      <c r="B74" s="5" t="n">
        <v>4658</v>
      </c>
      <c r="C74" s="5" t="n">
        <v>4198</v>
      </c>
    </row>
    <row r="75" spans="1:3">
      <c r="A75" s="4" t="s">
        <v>442</v>
      </c>
      <c r="B75" s="5" t="n">
        <v>4373</v>
      </c>
      <c r="C75" s="5" t="n">
        <v>5350</v>
      </c>
    </row>
    <row r="76" spans="1:3">
      <c r="A76" s="4" t="s">
        <v>443</v>
      </c>
      <c r="B76" s="5" t="n">
        <v>4607</v>
      </c>
      <c r="C76" s="5" t="n">
        <v>5208</v>
      </c>
    </row>
    <row r="77" spans="1:3">
      <c r="A77" s="4" t="s">
        <v>444</v>
      </c>
      <c r="B77" s="5" t="n">
        <v>5523</v>
      </c>
      <c r="C77" s="5" t="n">
        <v>7133</v>
      </c>
    </row>
    <row r="78" spans="1:3">
      <c r="A78" s="4" t="s">
        <v>445</v>
      </c>
      <c r="B78" s="5" t="n">
        <v>5500</v>
      </c>
      <c r="C78" s="5" t="n">
        <v>5897</v>
      </c>
    </row>
    <row r="79" spans="1:3">
      <c r="A79" s="4" t="s">
        <v>360</v>
      </c>
    </row>
    <row r="80" spans="1:3">
      <c r="A80" s="4" t="s">
        <v>436</v>
      </c>
      <c r="B80" s="5" t="n">
        <v>175</v>
      </c>
      <c r="C80" s="5" t="n">
        <v>25</v>
      </c>
    </row>
    <row r="81" spans="1:3">
      <c r="A81" s="4" t="s">
        <v>437</v>
      </c>
      <c r="B81" s="5" t="n">
        <v>179</v>
      </c>
      <c r="C81" s="5" t="n">
        <v>25</v>
      </c>
    </row>
    <row r="82" spans="1:3">
      <c r="A82" s="4" t="s">
        <v>438</v>
      </c>
      <c r="B82" s="5" t="n">
        <v>101</v>
      </c>
      <c r="C82" s="5" t="n">
        <v>25</v>
      </c>
    </row>
    <row r="83" spans="1:3">
      <c r="A83" s="4" t="s">
        <v>439</v>
      </c>
      <c r="B83" s="5" t="n">
        <v>113</v>
      </c>
      <c r="C83" s="5" t="n">
        <v>2</v>
      </c>
    </row>
    <row r="84" spans="1:3">
      <c r="A84" s="4" t="s">
        <v>440</v>
      </c>
      <c r="B84" s="5" t="n">
        <v>213</v>
      </c>
      <c r="C84" s="5" t="n">
        <v>100</v>
      </c>
    </row>
    <row r="85" spans="1:3">
      <c r="A85" s="4" t="s">
        <v>441</v>
      </c>
      <c r="B85" s="5" t="n">
        <v>266</v>
      </c>
      <c r="C85" s="5" t="n">
        <v>144</v>
      </c>
    </row>
    <row r="86" spans="1:3">
      <c r="A86" s="4" t="s">
        <v>442</v>
      </c>
      <c r="B86" s="5" t="n">
        <v>163</v>
      </c>
      <c r="C86" s="5" t="n">
        <v>261</v>
      </c>
    </row>
    <row r="87" spans="1:3">
      <c r="A87" s="4" t="s">
        <v>443</v>
      </c>
      <c r="B87" s="5" t="n">
        <v>388</v>
      </c>
      <c r="C87" s="5" t="n">
        <v>125</v>
      </c>
    </row>
    <row r="88" spans="1:3">
      <c r="A88" s="4" t="s">
        <v>444</v>
      </c>
      <c r="B88" s="5" t="n">
        <v>445</v>
      </c>
      <c r="C88" s="5" t="n">
        <v>169</v>
      </c>
    </row>
    <row r="89" spans="1:3">
      <c r="A89" s="4" t="s">
        <v>445</v>
      </c>
      <c r="B89" s="6" t="n">
        <v>276</v>
      </c>
      <c r="C89" s="6" t="n">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446</v>
      </c>
      <c r="C1" s="2" t="s">
        <v>1</v>
      </c>
      <c r="E1" s="2" t="s">
        <v>337</v>
      </c>
    </row>
    <row r="2" spans="1:5">
      <c r="C2" s="2" t="s">
        <v>2</v>
      </c>
      <c r="E2" s="2" t="s">
        <v>36</v>
      </c>
    </row>
    <row r="3" spans="1:5">
      <c r="A3" s="4" t="s">
        <v>447</v>
      </c>
      <c r="C3" s="6" t="n">
        <v>10704</v>
      </c>
      <c r="D3" s="4" t="s">
        <v>342</v>
      </c>
      <c r="E3" s="6" t="n">
        <v>696</v>
      </c>
    </row>
    <row r="4" spans="1:5">
      <c r="A4" s="4" t="s">
        <v>448</v>
      </c>
      <c r="C4" s="5" t="n">
        <v>-3187</v>
      </c>
      <c r="E4" s="5" t="n">
        <v>-507</v>
      </c>
    </row>
    <row r="5" spans="1:5">
      <c r="A5" s="4" t="s">
        <v>449</v>
      </c>
      <c r="E5" s="5" t="n">
        <v>210</v>
      </c>
    </row>
    <row r="6" spans="1:5">
      <c r="A6" s="4" t="s">
        <v>363</v>
      </c>
      <c r="E6" s="5" t="n">
        <v>-26</v>
      </c>
    </row>
    <row r="7" spans="1:5">
      <c r="A7" s="4" t="s">
        <v>450</v>
      </c>
      <c r="B7" s="4" t="s">
        <v>342</v>
      </c>
      <c r="C7" s="6" t="n">
        <v>7517</v>
      </c>
      <c r="E7" s="5" t="n">
        <v>10704</v>
      </c>
    </row>
    <row r="8" spans="1:5">
      <c r="A8" s="4" t="s">
        <v>270</v>
      </c>
    </row>
    <row r="9" spans="1:5">
      <c r="A9" s="4" t="s">
        <v>451</v>
      </c>
      <c r="E9" s="5" t="n">
        <v>5798</v>
      </c>
    </row>
    <row r="10" spans="1:5">
      <c r="A10" s="4" t="s">
        <v>271</v>
      </c>
    </row>
    <row r="11" spans="1:5">
      <c r="A11" s="4" t="s">
        <v>451</v>
      </c>
      <c r="E11" s="6" t="n">
        <v>4533</v>
      </c>
    </row>
    <row r="12" spans="1:5"/>
    <row r="13" spans="1:5">
      <c r="A13" s="4" t="s">
        <v>342</v>
      </c>
      <c r="B13" s="4" t="s">
        <v>350</v>
      </c>
    </row>
  </sheetData>
  <mergeCells count="5">
    <mergeCell ref="A1:B2"/>
    <mergeCell ref="C1:D1"/>
    <mergeCell ref="C2:D2"/>
    <mergeCell ref="A12:D12"/>
    <mergeCell ref="B13:D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2</v>
      </c>
      <c r="B1" s="2" t="s">
        <v>1</v>
      </c>
      <c r="C1" s="2" t="s">
        <v>337</v>
      </c>
    </row>
    <row r="2" spans="1:3">
      <c r="B2" s="2" t="s">
        <v>325</v>
      </c>
      <c r="C2" s="2" t="s">
        <v>453</v>
      </c>
    </row>
    <row r="3" spans="1:3">
      <c r="A3" s="4" t="s">
        <v>454</v>
      </c>
      <c r="B3" s="5" t="n">
        <v>13</v>
      </c>
      <c r="C3" s="5" t="n">
        <v>10</v>
      </c>
    </row>
    <row r="4" spans="1:3">
      <c r="A4" s="4" t="s">
        <v>455</v>
      </c>
      <c r="B4" s="6" t="n">
        <v>8571</v>
      </c>
      <c r="C4" s="6" t="n">
        <v>8326</v>
      </c>
    </row>
    <row r="5" spans="1:3">
      <c r="A5" s="4" t="s">
        <v>456</v>
      </c>
      <c r="B5" s="6" t="n">
        <v>5148</v>
      </c>
      <c r="C5" s="6" t="n">
        <v>5820</v>
      </c>
    </row>
    <row r="6" spans="1:3">
      <c r="A6" s="4" t="s">
        <v>357</v>
      </c>
    </row>
    <row r="7" spans="1:3">
      <c r="A7" s="4" t="s">
        <v>454</v>
      </c>
      <c r="B7" s="5" t="n">
        <v>3</v>
      </c>
      <c r="C7" s="5" t="n">
        <v>1</v>
      </c>
    </row>
    <row r="8" spans="1:3">
      <c r="A8" s="4" t="s">
        <v>455</v>
      </c>
      <c r="B8" s="6" t="n">
        <v>235</v>
      </c>
      <c r="C8" s="4" t="s">
        <v>63</v>
      </c>
    </row>
    <row r="9" spans="1:3">
      <c r="A9" s="4" t="s">
        <v>456</v>
      </c>
      <c r="B9" s="6" t="n">
        <v>221</v>
      </c>
      <c r="C9" s="4" t="s">
        <v>63</v>
      </c>
    </row>
    <row r="10" spans="1:3">
      <c r="A10" s="4" t="s">
        <v>457</v>
      </c>
    </row>
    <row r="11" spans="1:3">
      <c r="A11" s="4" t="s">
        <v>454</v>
      </c>
      <c r="B11" s="5" t="n">
        <v>3</v>
      </c>
      <c r="C11" s="5" t="n">
        <v>3</v>
      </c>
    </row>
    <row r="12" spans="1:3">
      <c r="A12" s="4" t="s">
        <v>455</v>
      </c>
      <c r="B12" s="6" t="n">
        <v>2411</v>
      </c>
      <c r="C12" s="6" t="n">
        <v>2412</v>
      </c>
    </row>
    <row r="13" spans="1:3">
      <c r="A13" s="4" t="s">
        <v>456</v>
      </c>
      <c r="B13" s="6" t="n">
        <v>2103</v>
      </c>
      <c r="C13" s="6" t="n">
        <v>2308</v>
      </c>
    </row>
    <row r="14" spans="1:3">
      <c r="A14" s="4" t="s">
        <v>359</v>
      </c>
    </row>
    <row r="15" spans="1:3">
      <c r="A15" s="4" t="s">
        <v>454</v>
      </c>
      <c r="B15" s="5" t="n">
        <v>6</v>
      </c>
      <c r="C15" s="5" t="n">
        <v>6</v>
      </c>
    </row>
    <row r="16" spans="1:3">
      <c r="A16" s="4" t="s">
        <v>455</v>
      </c>
      <c r="B16" s="6" t="n">
        <v>5914</v>
      </c>
      <c r="C16" s="6" t="n">
        <v>5914</v>
      </c>
    </row>
    <row r="17" spans="1:3">
      <c r="A17" s="4" t="s">
        <v>456</v>
      </c>
      <c r="B17" s="6" t="n">
        <v>2814</v>
      </c>
      <c r="C17" s="6" t="n">
        <v>3512</v>
      </c>
    </row>
    <row r="18" spans="1:3">
      <c r="A18" s="4" t="s">
        <v>360</v>
      </c>
    </row>
    <row r="19" spans="1:3">
      <c r="A19" s="4" t="s">
        <v>454</v>
      </c>
      <c r="B19" s="5" t="n">
        <v>1</v>
      </c>
    </row>
    <row r="20" spans="1:3">
      <c r="A20" s="4" t="s">
        <v>455</v>
      </c>
      <c r="B20" s="6" t="n">
        <v>11</v>
      </c>
    </row>
    <row r="21" spans="1:3">
      <c r="A21" s="4" t="s">
        <v>456</v>
      </c>
      <c r="B21" s="6" t="n">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82</v>
      </c>
    </row>
    <row r="3" spans="1:3">
      <c r="A3" s="4" t="s">
        <v>459</v>
      </c>
      <c r="B3" s="8" t="n">
        <v>2.3</v>
      </c>
      <c r="C3" s="8" t="n">
        <v>1.8</v>
      </c>
    </row>
    <row r="4" spans="1:3">
      <c r="A4" s="4" t="s">
        <v>460</v>
      </c>
    </row>
    <row r="5" spans="1:3">
      <c r="A5" s="4" t="s">
        <v>461</v>
      </c>
      <c r="B5" s="4" t="s">
        <v>462</v>
      </c>
    </row>
    <row r="6" spans="1:3">
      <c r="A6" s="4" t="s">
        <v>463</v>
      </c>
    </row>
    <row r="7" spans="1:3">
      <c r="A7" s="4" t="s">
        <v>461</v>
      </c>
      <c r="B7" s="4" t="s">
        <v>464</v>
      </c>
    </row>
    <row r="8" spans="1:3">
      <c r="A8" s="4" t="s">
        <v>465</v>
      </c>
    </row>
    <row r="9" spans="1:3">
      <c r="A9" s="4" t="s">
        <v>466</v>
      </c>
      <c r="B9" s="8" t="n">
        <v>22.8</v>
      </c>
    </row>
    <row r="10" spans="1:3">
      <c r="A10" s="4" t="s">
        <v>467</v>
      </c>
    </row>
    <row r="11" spans="1:3">
      <c r="A11" s="4" t="s">
        <v>466</v>
      </c>
      <c r="B11" s="8" t="n">
        <v>34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24408</v>
      </c>
      <c r="C4" s="6" t="n">
        <v>17777</v>
      </c>
      <c r="D4" s="6" t="n">
        <v>70701</v>
      </c>
      <c r="E4" s="6" t="n">
        <v>50002</v>
      </c>
    </row>
    <row r="5" spans="1:5">
      <c r="A5" s="4" t="s">
        <v>85</v>
      </c>
      <c r="B5" s="5" t="n">
        <v>1783</v>
      </c>
      <c r="C5" s="5" t="n">
        <v>1386</v>
      </c>
      <c r="D5" s="5" t="n">
        <v>5486</v>
      </c>
      <c r="E5" s="5" t="n">
        <v>4223</v>
      </c>
    </row>
    <row r="6" spans="1:5">
      <c r="A6" s="4" t="s">
        <v>86</v>
      </c>
      <c r="B6" s="5" t="n">
        <v>129</v>
      </c>
      <c r="C6" s="5" t="n">
        <v>162</v>
      </c>
      <c r="D6" s="5" t="n">
        <v>616</v>
      </c>
      <c r="E6" s="5" t="n">
        <v>417</v>
      </c>
    </row>
    <row r="7" spans="1:5">
      <c r="A7" s="4" t="s">
        <v>87</v>
      </c>
      <c r="B7" s="5" t="n">
        <v>26320</v>
      </c>
      <c r="C7" s="5" t="n">
        <v>19325</v>
      </c>
      <c r="D7" s="5" t="n">
        <v>76803</v>
      </c>
      <c r="E7" s="5" t="n">
        <v>54642</v>
      </c>
    </row>
    <row r="8" spans="1:5">
      <c r="A8" s="3" t="s">
        <v>88</v>
      </c>
    </row>
    <row r="9" spans="1:5">
      <c r="A9" s="4" t="s">
        <v>89</v>
      </c>
      <c r="B9" s="5" t="n">
        <v>5050</v>
      </c>
      <c r="C9" s="5" t="n">
        <v>3127</v>
      </c>
      <c r="D9" s="5" t="n">
        <v>14845</v>
      </c>
      <c r="E9" s="5" t="n">
        <v>7980</v>
      </c>
    </row>
    <row r="10" spans="1:5">
      <c r="A10" s="4" t="s">
        <v>90</v>
      </c>
      <c r="B10" s="5" t="n">
        <v>1012</v>
      </c>
      <c r="C10" s="5" t="n">
        <v>562</v>
      </c>
      <c r="D10" s="5" t="n">
        <v>2387</v>
      </c>
      <c r="E10" s="5" t="n">
        <v>1550</v>
      </c>
    </row>
    <row r="11" spans="1:5">
      <c r="A11" s="4" t="s">
        <v>91</v>
      </c>
      <c r="B11" s="5" t="n">
        <v>6062</v>
      </c>
      <c r="C11" s="5" t="n">
        <v>3689</v>
      </c>
      <c r="D11" s="5" t="n">
        <v>17232</v>
      </c>
      <c r="E11" s="5" t="n">
        <v>9530</v>
      </c>
    </row>
    <row r="12" spans="1:5">
      <c r="A12" s="4" t="s">
        <v>92</v>
      </c>
      <c r="B12" s="5" t="n">
        <v>20258</v>
      </c>
      <c r="C12" s="5" t="n">
        <v>15636</v>
      </c>
      <c r="D12" s="5" t="n">
        <v>59571</v>
      </c>
      <c r="E12" s="5" t="n">
        <v>45112</v>
      </c>
    </row>
    <row r="13" spans="1:5">
      <c r="A13" s="4" t="s">
        <v>93</v>
      </c>
      <c r="B13" s="5" t="n">
        <v>479</v>
      </c>
      <c r="C13" s="5" t="n">
        <v>503</v>
      </c>
      <c r="D13" s="5" t="n">
        <v>2414</v>
      </c>
      <c r="E13" s="5" t="n">
        <v>1451</v>
      </c>
    </row>
    <row r="14" spans="1:5">
      <c r="A14" s="4" t="s">
        <v>94</v>
      </c>
      <c r="B14" s="5" t="n">
        <v>19779</v>
      </c>
      <c r="C14" s="5" t="n">
        <v>15133</v>
      </c>
      <c r="D14" s="5" t="n">
        <v>57157</v>
      </c>
      <c r="E14" s="5" t="n">
        <v>43661</v>
      </c>
    </row>
    <row r="15" spans="1:5">
      <c r="A15" s="3" t="s">
        <v>95</v>
      </c>
    </row>
    <row r="16" spans="1:5">
      <c r="A16" s="4" t="s">
        <v>96</v>
      </c>
      <c r="B16" s="5" t="n">
        <v>1035</v>
      </c>
      <c r="C16" s="5" t="n">
        <v>695</v>
      </c>
      <c r="D16" s="5" t="n">
        <v>3007</v>
      </c>
      <c r="E16" s="5" t="n">
        <v>1941</v>
      </c>
    </row>
    <row r="17" spans="1:5">
      <c r="A17" s="4" t="s">
        <v>97</v>
      </c>
      <c r="B17" s="5" t="n">
        <v>26</v>
      </c>
      <c r="C17" s="4" t="s">
        <v>63</v>
      </c>
      <c r="D17" s="5" t="n">
        <v>84</v>
      </c>
      <c r="E17" s="4" t="s">
        <v>63</v>
      </c>
    </row>
    <row r="18" spans="1:5">
      <c r="A18" s="4" t="s">
        <v>98</v>
      </c>
      <c r="B18" s="5" t="n">
        <v>861</v>
      </c>
      <c r="C18" s="5" t="n">
        <v>852</v>
      </c>
      <c r="D18" s="5" t="n">
        <v>5361</v>
      </c>
      <c r="E18" s="5" t="n">
        <v>3347</v>
      </c>
    </row>
    <row r="19" spans="1:5">
      <c r="A19" s="4" t="s">
        <v>99</v>
      </c>
      <c r="B19" s="5" t="n">
        <v>1922</v>
      </c>
      <c r="C19" s="5" t="n">
        <v>1547</v>
      </c>
      <c r="D19" s="5" t="n">
        <v>8452</v>
      </c>
      <c r="E19" s="5" t="n">
        <v>5288</v>
      </c>
    </row>
    <row r="20" spans="1:5">
      <c r="A20" s="3" t="s">
        <v>100</v>
      </c>
    </row>
    <row r="21" spans="1:5">
      <c r="A21" s="4" t="s">
        <v>101</v>
      </c>
      <c r="B21" s="5" t="n">
        <v>8793</v>
      </c>
      <c r="C21" s="5" t="n">
        <v>7190</v>
      </c>
      <c r="D21" s="5" t="n">
        <v>26101</v>
      </c>
      <c r="E21" s="5" t="n">
        <v>20418</v>
      </c>
    </row>
    <row r="22" spans="1:5">
      <c r="A22" s="4" t="s">
        <v>102</v>
      </c>
      <c r="B22" s="5" t="n">
        <v>2135</v>
      </c>
      <c r="C22" s="5" t="n">
        <v>1522</v>
      </c>
      <c r="D22" s="5" t="n">
        <v>5913</v>
      </c>
      <c r="E22" s="5" t="n">
        <v>4342</v>
      </c>
    </row>
    <row r="23" spans="1:5">
      <c r="A23" s="4" t="s">
        <v>103</v>
      </c>
      <c r="B23" s="5" t="n">
        <v>3950</v>
      </c>
      <c r="C23" s="5" t="n">
        <v>3158</v>
      </c>
      <c r="D23" s="5" t="n">
        <v>11231</v>
      </c>
      <c r="E23" s="5" t="n">
        <v>11079</v>
      </c>
    </row>
    <row r="24" spans="1:5">
      <c r="A24" s="4" t="s">
        <v>104</v>
      </c>
      <c r="B24" s="5" t="n">
        <v>14878</v>
      </c>
      <c r="C24" s="5" t="n">
        <v>11870</v>
      </c>
      <c r="D24" s="5" t="n">
        <v>43245</v>
      </c>
      <c r="E24" s="5" t="n">
        <v>35839</v>
      </c>
    </row>
    <row r="25" spans="1:5">
      <c r="A25" s="4" t="s">
        <v>105</v>
      </c>
      <c r="B25" s="5" t="n">
        <v>6823</v>
      </c>
      <c r="C25" s="5" t="n">
        <v>4810</v>
      </c>
      <c r="D25" s="5" t="n">
        <v>22364</v>
      </c>
      <c r="E25" s="5" t="n">
        <v>13110</v>
      </c>
    </row>
    <row r="26" spans="1:5">
      <c r="A26" s="4" t="s">
        <v>106</v>
      </c>
      <c r="B26" s="5" t="n">
        <v>1312</v>
      </c>
      <c r="C26" s="5" t="n">
        <v>910</v>
      </c>
      <c r="D26" s="5" t="n">
        <v>4351</v>
      </c>
      <c r="E26" s="5" t="n">
        <v>2464</v>
      </c>
    </row>
    <row r="27" spans="1:5">
      <c r="A27" s="4" t="s">
        <v>107</v>
      </c>
      <c r="B27" s="6" t="n">
        <v>5511</v>
      </c>
      <c r="C27" s="6" t="n">
        <v>3900</v>
      </c>
      <c r="D27" s="6" t="n">
        <v>18013</v>
      </c>
      <c r="E27" s="6" t="n">
        <v>10646</v>
      </c>
    </row>
    <row r="28" spans="1:5">
      <c r="A28" s="3" t="s">
        <v>108</v>
      </c>
    </row>
    <row r="29" spans="1:5">
      <c r="A29" s="4" t="s">
        <v>109</v>
      </c>
      <c r="B29" s="7" t="n">
        <v>0.41</v>
      </c>
      <c r="C29" s="7" t="n">
        <v>0.34</v>
      </c>
      <c r="D29" s="7" t="n">
        <v>1.35</v>
      </c>
      <c r="E29" s="7" t="n">
        <v>0.99</v>
      </c>
    </row>
    <row r="30" spans="1:5">
      <c r="A30" s="4" t="s">
        <v>110</v>
      </c>
      <c r="B30" s="7" t="n">
        <v>0.4</v>
      </c>
      <c r="C30" s="7" t="n">
        <v>0.33</v>
      </c>
      <c r="D30" s="7" t="n">
        <v>1.32</v>
      </c>
      <c r="E30" s="7" t="n">
        <v>0.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325</v>
      </c>
    </row>
    <row r="2" spans="1:2">
      <c r="A2" s="4" t="s">
        <v>469</v>
      </c>
      <c r="B2" s="6" t="n">
        <v>514</v>
      </c>
    </row>
    <row r="3" spans="1:2">
      <c r="A3" s="4" t="s">
        <v>470</v>
      </c>
      <c r="B3" s="5" t="n">
        <v>1949</v>
      </c>
    </row>
    <row r="4" spans="1:2">
      <c r="A4" s="4" t="s">
        <v>471</v>
      </c>
      <c r="B4" s="5" t="n">
        <v>1780</v>
      </c>
    </row>
    <row r="5" spans="1:2">
      <c r="A5" s="4" t="s">
        <v>472</v>
      </c>
      <c r="B5" s="5" t="n">
        <v>1620</v>
      </c>
    </row>
    <row r="6" spans="1:2">
      <c r="A6" s="4" t="s">
        <v>473</v>
      </c>
      <c r="B6" s="5" t="n">
        <v>1506</v>
      </c>
    </row>
    <row r="7" spans="1:2">
      <c r="A7" s="4" t="s">
        <v>474</v>
      </c>
      <c r="B7" s="5" t="n">
        <v>6932</v>
      </c>
    </row>
    <row r="8" spans="1:2">
      <c r="A8" s="4" t="s">
        <v>475</v>
      </c>
      <c r="B8" s="5" t="n">
        <v>14301</v>
      </c>
    </row>
    <row r="9" spans="1:2">
      <c r="A9" s="4" t="s">
        <v>476</v>
      </c>
      <c r="B9" s="5" t="n">
        <v>-1811</v>
      </c>
    </row>
    <row r="10" spans="1:2">
      <c r="A10" s="4" t="s">
        <v>477</v>
      </c>
      <c r="B10" s="6" t="n">
        <v>124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6</v>
      </c>
    </row>
    <row r="2" spans="1:3">
      <c r="A2" s="4" t="s">
        <v>479</v>
      </c>
    </row>
    <row r="3" spans="1:3">
      <c r="A3" s="4" t="s">
        <v>480</v>
      </c>
      <c r="B3" s="6" t="n">
        <v>0</v>
      </c>
    </row>
    <row r="4" spans="1:3">
      <c r="A4" s="4" t="s">
        <v>481</v>
      </c>
    </row>
    <row r="5" spans="1:3">
      <c r="A5" s="4" t="s">
        <v>480</v>
      </c>
      <c r="C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6</v>
      </c>
    </row>
    <row r="2" spans="1:3">
      <c r="A2" s="4" t="s">
        <v>483</v>
      </c>
      <c r="B2" s="6" t="n">
        <v>288231</v>
      </c>
      <c r="C2" s="6" t="n">
        <v>309516</v>
      </c>
    </row>
    <row r="3" spans="1:3">
      <c r="A3" s="4" t="s">
        <v>479</v>
      </c>
    </row>
    <row r="4" spans="1:3">
      <c r="A4" s="4" t="s">
        <v>40</v>
      </c>
      <c r="B4" s="5" t="n">
        <v>256</v>
      </c>
      <c r="C4" s="5" t="n">
        <v>58</v>
      </c>
    </row>
    <row r="5" spans="1:3">
      <c r="A5" s="4" t="s">
        <v>124</v>
      </c>
      <c r="B5" s="5" t="n">
        <v>288487</v>
      </c>
      <c r="C5" s="5" t="n">
        <v>309574</v>
      </c>
    </row>
    <row r="6" spans="1:3">
      <c r="A6" s="4" t="s">
        <v>484</v>
      </c>
    </row>
    <row r="7" spans="1:3">
      <c r="A7" s="4" t="s">
        <v>40</v>
      </c>
      <c r="B7" s="4" t="s">
        <v>63</v>
      </c>
      <c r="C7" s="4" t="s">
        <v>63</v>
      </c>
    </row>
    <row r="8" spans="1:3">
      <c r="A8" s="4" t="s">
        <v>124</v>
      </c>
      <c r="B8" s="4" t="s">
        <v>63</v>
      </c>
      <c r="C8" s="4" t="s">
        <v>63</v>
      </c>
    </row>
    <row r="9" spans="1:3">
      <c r="A9" s="4" t="s">
        <v>485</v>
      </c>
    </row>
    <row r="10" spans="1:3">
      <c r="A10" s="4" t="s">
        <v>40</v>
      </c>
      <c r="B10" s="5" t="n">
        <v>256</v>
      </c>
      <c r="C10" s="5" t="n">
        <v>58</v>
      </c>
    </row>
    <row r="11" spans="1:3">
      <c r="A11" s="4" t="s">
        <v>124</v>
      </c>
      <c r="B11" s="5" t="n">
        <v>281900</v>
      </c>
      <c r="C11" s="5" t="n">
        <v>301190</v>
      </c>
    </row>
    <row r="12" spans="1:3">
      <c r="A12" s="4" t="s">
        <v>486</v>
      </c>
    </row>
    <row r="13" spans="1:3">
      <c r="A13" s="4" t="s">
        <v>40</v>
      </c>
      <c r="B13" s="4" t="s">
        <v>63</v>
      </c>
      <c r="C13" s="4" t="s">
        <v>63</v>
      </c>
    </row>
    <row r="14" spans="1:3">
      <c r="A14" s="4" t="s">
        <v>124</v>
      </c>
      <c r="B14" s="5" t="n">
        <v>6587</v>
      </c>
      <c r="C14" s="5" t="n">
        <v>8384</v>
      </c>
    </row>
    <row r="15" spans="1:3">
      <c r="A15" s="4" t="s">
        <v>313</v>
      </c>
    </row>
    <row r="16" spans="1:3">
      <c r="A16" s="4" t="s">
        <v>483</v>
      </c>
      <c r="B16" s="5" t="n">
        <v>17129</v>
      </c>
      <c r="C16" s="5" t="n">
        <v>17439</v>
      </c>
    </row>
    <row r="17" spans="1:3">
      <c r="A17" s="4" t="s">
        <v>487</v>
      </c>
    </row>
    <row r="18" spans="1:3">
      <c r="A18" s="4" t="s">
        <v>483</v>
      </c>
      <c r="B18" s="5" t="n">
        <v>17129</v>
      </c>
      <c r="C18" s="5" t="n">
        <v>17439</v>
      </c>
    </row>
    <row r="19" spans="1:3">
      <c r="A19" s="4" t="s">
        <v>488</v>
      </c>
    </row>
    <row r="20" spans="1:3">
      <c r="A20" s="4" t="s">
        <v>483</v>
      </c>
      <c r="B20" s="4" t="s">
        <v>63</v>
      </c>
      <c r="C20" s="4" t="s">
        <v>63</v>
      </c>
    </row>
    <row r="21" spans="1:3">
      <c r="A21" s="4" t="s">
        <v>489</v>
      </c>
    </row>
    <row r="22" spans="1:3">
      <c r="A22" s="4" t="s">
        <v>483</v>
      </c>
      <c r="B22" s="5" t="n">
        <v>17129</v>
      </c>
      <c r="C22" s="5" t="n">
        <v>17439</v>
      </c>
    </row>
    <row r="23" spans="1:3">
      <c r="A23" s="4" t="s">
        <v>490</v>
      </c>
    </row>
    <row r="24" spans="1:3">
      <c r="A24" s="4" t="s">
        <v>483</v>
      </c>
      <c r="B24" s="4" t="s">
        <v>63</v>
      </c>
      <c r="C24" s="4" t="s">
        <v>63</v>
      </c>
    </row>
    <row r="25" spans="1:3">
      <c r="A25" s="4" t="s">
        <v>314</v>
      </c>
    </row>
    <row r="26" spans="1:3">
      <c r="A26" s="4" t="s">
        <v>483</v>
      </c>
      <c r="B26" s="5" t="n">
        <v>22374</v>
      </c>
      <c r="C26" s="5" t="n">
        <v>12692</v>
      </c>
    </row>
    <row r="27" spans="1:3">
      <c r="A27" s="4" t="s">
        <v>491</v>
      </c>
    </row>
    <row r="28" spans="1:3">
      <c r="A28" s="4" t="s">
        <v>483</v>
      </c>
      <c r="B28" s="5" t="n">
        <v>22374</v>
      </c>
      <c r="C28" s="5" t="n">
        <v>12692</v>
      </c>
    </row>
    <row r="29" spans="1:3">
      <c r="A29" s="4" t="s">
        <v>492</v>
      </c>
    </row>
    <row r="30" spans="1:3">
      <c r="A30" s="4" t="s">
        <v>483</v>
      </c>
      <c r="B30" s="4" t="s">
        <v>63</v>
      </c>
      <c r="C30" s="4" t="s">
        <v>63</v>
      </c>
    </row>
    <row r="31" spans="1:3">
      <c r="A31" s="4" t="s">
        <v>493</v>
      </c>
    </row>
    <row r="32" spans="1:3">
      <c r="A32" s="4" t="s">
        <v>483</v>
      </c>
      <c r="B32" s="5" t="n">
        <v>22374</v>
      </c>
      <c r="C32" s="5" t="n">
        <v>12692</v>
      </c>
    </row>
    <row r="33" spans="1:3">
      <c r="A33" s="4" t="s">
        <v>494</v>
      </c>
    </row>
    <row r="34" spans="1:3">
      <c r="A34" s="4" t="s">
        <v>483</v>
      </c>
      <c r="B34" s="4" t="s">
        <v>63</v>
      </c>
      <c r="C34" s="4" t="s">
        <v>63</v>
      </c>
    </row>
    <row r="35" spans="1:3">
      <c r="A35" s="4" t="s">
        <v>315</v>
      </c>
    </row>
    <row r="36" spans="1:3">
      <c r="A36" s="4" t="s">
        <v>483</v>
      </c>
      <c r="B36" s="5" t="n">
        <v>149151</v>
      </c>
      <c r="C36" s="5" t="n">
        <v>165618</v>
      </c>
    </row>
    <row r="37" spans="1:3">
      <c r="A37" s="4" t="s">
        <v>495</v>
      </c>
    </row>
    <row r="38" spans="1:3">
      <c r="A38" s="4" t="s">
        <v>483</v>
      </c>
      <c r="B38" s="5" t="n">
        <v>149151</v>
      </c>
      <c r="C38" s="5" t="n">
        <v>165618</v>
      </c>
    </row>
    <row r="39" spans="1:3">
      <c r="A39" s="4" t="s">
        <v>496</v>
      </c>
    </row>
    <row r="40" spans="1:3">
      <c r="A40" s="4" t="s">
        <v>483</v>
      </c>
      <c r="B40" s="4" t="s">
        <v>63</v>
      </c>
      <c r="C40" s="4" t="s">
        <v>63</v>
      </c>
    </row>
    <row r="41" spans="1:3">
      <c r="A41" s="4" t="s">
        <v>497</v>
      </c>
    </row>
    <row r="42" spans="1:3">
      <c r="A42" s="4" t="s">
        <v>483</v>
      </c>
      <c r="B42" s="5" t="n">
        <v>149151</v>
      </c>
      <c r="C42" s="5" t="n">
        <v>165618</v>
      </c>
    </row>
    <row r="43" spans="1:3">
      <c r="A43" s="4" t="s">
        <v>498</v>
      </c>
    </row>
    <row r="44" spans="1:3">
      <c r="A44" s="4" t="s">
        <v>483</v>
      </c>
      <c r="B44" s="4" t="s">
        <v>63</v>
      </c>
      <c r="C44" s="4" t="s">
        <v>63</v>
      </c>
    </row>
    <row r="45" spans="1:3">
      <c r="A45" s="4" t="s">
        <v>316</v>
      </c>
    </row>
    <row r="46" spans="1:3">
      <c r="A46" s="4" t="s">
        <v>483</v>
      </c>
      <c r="B46" s="5" t="n">
        <v>99577</v>
      </c>
      <c r="C46" s="5" t="n">
        <v>113767</v>
      </c>
    </row>
    <row r="47" spans="1:3">
      <c r="A47" s="4" t="s">
        <v>499</v>
      </c>
    </row>
    <row r="48" spans="1:3">
      <c r="A48" s="4" t="s">
        <v>483</v>
      </c>
      <c r="B48" s="5" t="n">
        <v>99577</v>
      </c>
      <c r="C48" s="5" t="n">
        <v>113767</v>
      </c>
    </row>
    <row r="49" spans="1:3">
      <c r="A49" s="4" t="s">
        <v>500</v>
      </c>
    </row>
    <row r="50" spans="1:3">
      <c r="A50" s="4" t="s">
        <v>483</v>
      </c>
      <c r="B50" s="4" t="s">
        <v>63</v>
      </c>
      <c r="C50" s="4" t="s">
        <v>63</v>
      </c>
    </row>
    <row r="51" spans="1:3">
      <c r="A51" s="4" t="s">
        <v>501</v>
      </c>
    </row>
    <row r="52" spans="1:3">
      <c r="A52" s="4" t="s">
        <v>483</v>
      </c>
      <c r="B52" s="5" t="n">
        <v>92990</v>
      </c>
      <c r="C52" s="5" t="n">
        <v>105383</v>
      </c>
    </row>
    <row r="53" spans="1:3">
      <c r="A53" s="4" t="s">
        <v>502</v>
      </c>
    </row>
    <row r="54" spans="1:3">
      <c r="A54" s="4" t="s">
        <v>483</v>
      </c>
      <c r="B54" s="6" t="n">
        <v>6587</v>
      </c>
      <c r="C54" s="6" t="n">
        <v>83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6</v>
      </c>
    </row>
    <row r="2" spans="1:3">
      <c r="A2" s="4" t="s">
        <v>504</v>
      </c>
      <c r="B2" s="6" t="n">
        <v>20966</v>
      </c>
      <c r="C2" s="6" t="n">
        <v>23477</v>
      </c>
    </row>
    <row r="3" spans="1:3">
      <c r="A3" s="4" t="s">
        <v>505</v>
      </c>
    </row>
    <row r="4" spans="1:3">
      <c r="A4" s="4" t="s">
        <v>504</v>
      </c>
      <c r="B4" s="4" t="s">
        <v>63</v>
      </c>
      <c r="C4" s="4" t="s">
        <v>63</v>
      </c>
    </row>
    <row r="5" spans="1:3">
      <c r="A5" s="4" t="s">
        <v>506</v>
      </c>
    </row>
    <row r="6" spans="1:3">
      <c r="A6" s="4" t="s">
        <v>504</v>
      </c>
      <c r="B6" s="5" t="n">
        <v>20966</v>
      </c>
      <c r="C6" s="5" t="n">
        <v>23477</v>
      </c>
    </row>
    <row r="7" spans="1:3">
      <c r="A7" s="4" t="s">
        <v>507</v>
      </c>
    </row>
    <row r="8" spans="1:3">
      <c r="A8" s="4" t="s">
        <v>504</v>
      </c>
      <c r="B8" s="4" t="s">
        <v>63</v>
      </c>
      <c r="C8" s="4" t="s">
        <v>63</v>
      </c>
    </row>
    <row r="9" spans="1:3">
      <c r="A9" s="4" t="s">
        <v>508</v>
      </c>
    </row>
    <row r="10" spans="1:3">
      <c r="A10" s="4" t="s">
        <v>504</v>
      </c>
      <c r="B10" s="5" t="n">
        <v>18635</v>
      </c>
      <c r="C10" s="5" t="n">
        <v>21557</v>
      </c>
    </row>
    <row r="11" spans="1:3">
      <c r="A11" s="4" t="s">
        <v>509</v>
      </c>
    </row>
    <row r="12" spans="1:3">
      <c r="A12" s="4" t="s">
        <v>504</v>
      </c>
      <c r="B12" s="4" t="s">
        <v>63</v>
      </c>
      <c r="C12" s="4" t="s">
        <v>63</v>
      </c>
    </row>
    <row r="13" spans="1:3">
      <c r="A13" s="4" t="s">
        <v>510</v>
      </c>
    </row>
    <row r="14" spans="1:3">
      <c r="A14" s="4" t="s">
        <v>504</v>
      </c>
      <c r="B14" s="5" t="n">
        <v>18635</v>
      </c>
      <c r="C14" s="5" t="n">
        <v>21557</v>
      </c>
    </row>
    <row r="15" spans="1:3">
      <c r="A15" s="4" t="s">
        <v>511</v>
      </c>
    </row>
    <row r="16" spans="1:3">
      <c r="A16" s="4" t="s">
        <v>504</v>
      </c>
      <c r="B16" s="4" t="s">
        <v>63</v>
      </c>
      <c r="C16" s="4" t="s">
        <v>63</v>
      </c>
    </row>
    <row r="17" spans="1:3">
      <c r="A17" s="4" t="s">
        <v>512</v>
      </c>
    </row>
    <row r="18" spans="1:3">
      <c r="A18" s="4" t="s">
        <v>504</v>
      </c>
      <c r="B18" s="5" t="n">
        <v>2331</v>
      </c>
      <c r="C18" s="5" t="n">
        <v>1920</v>
      </c>
    </row>
    <row r="19" spans="1:3">
      <c r="A19" s="4" t="s">
        <v>513</v>
      </c>
    </row>
    <row r="20" spans="1:3">
      <c r="A20" s="4" t="s">
        <v>504</v>
      </c>
      <c r="B20" s="4" t="s">
        <v>63</v>
      </c>
      <c r="C20" s="4" t="s">
        <v>63</v>
      </c>
    </row>
    <row r="21" spans="1:3">
      <c r="A21" s="4" t="s">
        <v>514</v>
      </c>
    </row>
    <row r="22" spans="1:3">
      <c r="A22" s="4" t="s">
        <v>504</v>
      </c>
      <c r="B22" s="5" t="n">
        <v>2331</v>
      </c>
      <c r="C22" s="5" t="n">
        <v>1920</v>
      </c>
    </row>
    <row r="23" spans="1:3">
      <c r="A23" s="4" t="s">
        <v>515</v>
      </c>
    </row>
    <row r="24" spans="1:3">
      <c r="A24" s="4" t="s">
        <v>504</v>
      </c>
      <c r="B24" s="4" t="s">
        <v>63</v>
      </c>
      <c r="C24" s="4" t="s">
        <v>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6</v>
      </c>
    </row>
    <row r="2" spans="1:3">
      <c r="A2" s="3" t="s">
        <v>517</v>
      </c>
    </row>
    <row r="3" spans="1:3">
      <c r="A3" s="4" t="s">
        <v>518</v>
      </c>
      <c r="B3" s="6" t="n">
        <v>288231</v>
      </c>
      <c r="C3" s="6" t="n">
        <v>309516</v>
      </c>
    </row>
    <row r="4" spans="1:3">
      <c r="A4" s="4" t="s">
        <v>44</v>
      </c>
      <c r="B4" s="5" t="n">
        <v>12697</v>
      </c>
      <c r="C4" s="5" t="n">
        <v>9282</v>
      </c>
    </row>
    <row r="5" spans="1:3">
      <c r="A5" s="4" t="s">
        <v>519</v>
      </c>
    </row>
    <row r="6" spans="1:3">
      <c r="A6" s="3" t="s">
        <v>517</v>
      </c>
    </row>
    <row r="7" spans="1:3">
      <c r="A7" s="4" t="s">
        <v>520</v>
      </c>
      <c r="B7" s="5" t="n">
        <v>107061</v>
      </c>
      <c r="C7" s="5" t="n">
        <v>137908</v>
      </c>
    </row>
    <row r="8" spans="1:3">
      <c r="A8" s="4" t="s">
        <v>518</v>
      </c>
      <c r="B8" s="5" t="n">
        <v>288231</v>
      </c>
      <c r="C8" s="5" t="n">
        <v>309516</v>
      </c>
    </row>
    <row r="9" spans="1:3">
      <c r="A9" s="4" t="s">
        <v>40</v>
      </c>
      <c r="B9" s="5" t="n">
        <v>256</v>
      </c>
      <c r="C9" s="5" t="n">
        <v>58</v>
      </c>
    </row>
    <row r="10" spans="1:3">
      <c r="A10" s="4" t="s">
        <v>521</v>
      </c>
      <c r="B10" s="5" t="n">
        <v>1682637</v>
      </c>
      <c r="C10" s="5" t="n">
        <v>1517249</v>
      </c>
    </row>
    <row r="11" spans="1:3">
      <c r="A11" s="4" t="s">
        <v>522</v>
      </c>
      <c r="B11" s="5" t="n">
        <v>32398</v>
      </c>
      <c r="C11" s="5" t="n">
        <v>31882</v>
      </c>
    </row>
    <row r="12" spans="1:3">
      <c r="A12" s="4" t="s">
        <v>44</v>
      </c>
      <c r="B12" s="5" t="n">
        <v>12697</v>
      </c>
      <c r="C12" s="5" t="n">
        <v>9282</v>
      </c>
    </row>
    <row r="13" spans="1:3">
      <c r="A13" s="4" t="s">
        <v>124</v>
      </c>
      <c r="B13" s="5" t="n">
        <v>2123280</v>
      </c>
      <c r="C13" s="5" t="n">
        <v>2005895</v>
      </c>
    </row>
    <row r="14" spans="1:3">
      <c r="A14" s="3" t="s">
        <v>523</v>
      </c>
    </row>
    <row r="15" spans="1:3">
      <c r="A15" s="4" t="s">
        <v>288</v>
      </c>
      <c r="B15" s="5" t="n">
        <v>1733390</v>
      </c>
      <c r="C15" s="5" t="n">
        <v>1733934</v>
      </c>
    </row>
    <row r="16" spans="1:3">
      <c r="A16" s="4" t="s">
        <v>294</v>
      </c>
      <c r="B16" s="5" t="n">
        <v>184037</v>
      </c>
      <c r="C16" s="5" t="n">
        <v>92229</v>
      </c>
    </row>
    <row r="17" spans="1:3">
      <c r="A17" s="4" t="s">
        <v>124</v>
      </c>
      <c r="B17" s="5" t="n">
        <v>1917427</v>
      </c>
      <c r="C17" s="5" t="n">
        <v>1826163</v>
      </c>
    </row>
    <row r="18" spans="1:3">
      <c r="A18" s="4" t="s">
        <v>524</v>
      </c>
    </row>
    <row r="19" spans="1:3">
      <c r="A19" s="3" t="s">
        <v>517</v>
      </c>
    </row>
    <row r="20" spans="1:3">
      <c r="A20" s="4" t="s">
        <v>520</v>
      </c>
      <c r="B20" s="5" t="n">
        <v>107061</v>
      </c>
      <c r="C20" s="5" t="n">
        <v>137908</v>
      </c>
    </row>
    <row r="21" spans="1:3">
      <c r="A21" s="4" t="s">
        <v>518</v>
      </c>
      <c r="B21" s="5" t="n">
        <v>288231</v>
      </c>
      <c r="C21" s="5" t="n">
        <v>309516</v>
      </c>
    </row>
    <row r="22" spans="1:3">
      <c r="A22" s="4" t="s">
        <v>40</v>
      </c>
      <c r="B22" s="5" t="n">
        <v>256</v>
      </c>
      <c r="C22" s="5" t="n">
        <v>58</v>
      </c>
    </row>
    <row r="23" spans="1:3">
      <c r="A23" s="4" t="s">
        <v>521</v>
      </c>
      <c r="B23" s="5" t="n">
        <v>1677482</v>
      </c>
      <c r="C23" s="5" t="n">
        <v>1495454</v>
      </c>
    </row>
    <row r="24" spans="1:3">
      <c r="A24" s="4" t="s">
        <v>522</v>
      </c>
      <c r="B24" s="5" t="n">
        <v>32398</v>
      </c>
      <c r="C24" s="5" t="n">
        <v>31882</v>
      </c>
    </row>
    <row r="25" spans="1:3">
      <c r="A25" s="4" t="s">
        <v>44</v>
      </c>
      <c r="B25" s="5" t="n">
        <v>12697</v>
      </c>
      <c r="C25" s="5" t="n">
        <v>9282</v>
      </c>
    </row>
    <row r="26" spans="1:3">
      <c r="A26" s="4" t="s">
        <v>124</v>
      </c>
      <c r="B26" s="5" t="n">
        <v>2118125</v>
      </c>
      <c r="C26" s="5" t="n">
        <v>1984100</v>
      </c>
    </row>
    <row r="27" spans="1:3">
      <c r="A27" s="3" t="s">
        <v>523</v>
      </c>
    </row>
    <row r="28" spans="1:3">
      <c r="A28" s="4" t="s">
        <v>288</v>
      </c>
      <c r="B28" s="5" t="n">
        <v>1738300</v>
      </c>
      <c r="C28" s="5" t="n">
        <v>1717698</v>
      </c>
    </row>
    <row r="29" spans="1:3">
      <c r="A29" s="4" t="s">
        <v>294</v>
      </c>
      <c r="B29" s="5" t="n">
        <v>202089</v>
      </c>
      <c r="C29" s="5" t="n">
        <v>104930</v>
      </c>
    </row>
    <row r="30" spans="1:3">
      <c r="A30" s="4" t="s">
        <v>124</v>
      </c>
      <c r="B30" s="5" t="n">
        <v>1940389</v>
      </c>
      <c r="C30" s="5" t="n">
        <v>1822628</v>
      </c>
    </row>
    <row r="31" spans="1:3">
      <c r="A31" s="4" t="s">
        <v>525</v>
      </c>
    </row>
    <row r="32" spans="1:3">
      <c r="A32" s="3" t="s">
        <v>517</v>
      </c>
    </row>
    <row r="33" spans="1:3">
      <c r="A33" s="4" t="s">
        <v>520</v>
      </c>
      <c r="B33" s="5" t="n">
        <v>107061</v>
      </c>
      <c r="C33" s="5" t="n">
        <v>137908</v>
      </c>
    </row>
    <row r="34" spans="1:3">
      <c r="A34" s="4" t="s">
        <v>518</v>
      </c>
      <c r="B34" s="4" t="s">
        <v>63</v>
      </c>
      <c r="C34" s="4" t="s">
        <v>63</v>
      </c>
    </row>
    <row r="35" spans="1:3">
      <c r="A35" s="4" t="s">
        <v>40</v>
      </c>
      <c r="B35" s="4" t="s">
        <v>63</v>
      </c>
      <c r="C35" s="4" t="s">
        <v>63</v>
      </c>
    </row>
    <row r="36" spans="1:3">
      <c r="A36" s="4" t="s">
        <v>521</v>
      </c>
      <c r="B36" s="4" t="s">
        <v>63</v>
      </c>
      <c r="C36" s="4" t="s">
        <v>63</v>
      </c>
    </row>
    <row r="37" spans="1:3">
      <c r="A37" s="4" t="s">
        <v>522</v>
      </c>
      <c r="B37" s="4" t="s">
        <v>63</v>
      </c>
      <c r="C37" s="4" t="s">
        <v>63</v>
      </c>
    </row>
    <row r="38" spans="1:3">
      <c r="A38" s="4" t="s">
        <v>44</v>
      </c>
      <c r="B38" s="4" t="s">
        <v>63</v>
      </c>
      <c r="C38" s="4" t="s">
        <v>63</v>
      </c>
    </row>
    <row r="39" spans="1:3">
      <c r="A39" s="4" t="s">
        <v>124</v>
      </c>
      <c r="B39" s="5" t="n">
        <v>107061</v>
      </c>
      <c r="C39" s="5" t="n">
        <v>137908</v>
      </c>
    </row>
    <row r="40" spans="1:3">
      <c r="A40" s="3" t="s">
        <v>523</v>
      </c>
    </row>
    <row r="41" spans="1:3">
      <c r="A41" s="4" t="s">
        <v>288</v>
      </c>
      <c r="B41" s="4" t="s">
        <v>63</v>
      </c>
      <c r="C41" s="4" t="s">
        <v>63</v>
      </c>
    </row>
    <row r="42" spans="1:3">
      <c r="A42" s="4" t="s">
        <v>294</v>
      </c>
      <c r="B42" s="4" t="s">
        <v>63</v>
      </c>
      <c r="C42" s="4" t="s">
        <v>63</v>
      </c>
    </row>
    <row r="43" spans="1:3">
      <c r="A43" s="4" t="s">
        <v>124</v>
      </c>
      <c r="B43" s="4" t="s">
        <v>63</v>
      </c>
      <c r="C43" s="4" t="s">
        <v>63</v>
      </c>
    </row>
    <row r="44" spans="1:3">
      <c r="A44" s="4" t="s">
        <v>526</v>
      </c>
    </row>
    <row r="45" spans="1:3">
      <c r="A45" s="3" t="s">
        <v>517</v>
      </c>
    </row>
    <row r="46" spans="1:3">
      <c r="A46" s="4" t="s">
        <v>520</v>
      </c>
      <c r="B46" s="4" t="s">
        <v>63</v>
      </c>
      <c r="C46" s="4" t="s">
        <v>63</v>
      </c>
    </row>
    <row r="47" spans="1:3">
      <c r="A47" s="4" t="s">
        <v>518</v>
      </c>
      <c r="B47" s="5" t="n">
        <v>281644</v>
      </c>
      <c r="C47" s="5" t="n">
        <v>301132</v>
      </c>
    </row>
    <row r="48" spans="1:3">
      <c r="A48" s="4" t="s">
        <v>40</v>
      </c>
      <c r="B48" s="5" t="n">
        <v>256</v>
      </c>
      <c r="C48" s="5" t="n">
        <v>58</v>
      </c>
    </row>
    <row r="49" spans="1:3">
      <c r="A49" s="4" t="s">
        <v>521</v>
      </c>
      <c r="B49" s="4" t="s">
        <v>63</v>
      </c>
      <c r="C49" s="4" t="s">
        <v>63</v>
      </c>
    </row>
    <row r="50" spans="1:3">
      <c r="A50" s="4" t="s">
        <v>522</v>
      </c>
      <c r="B50" s="5" t="n">
        <v>32398</v>
      </c>
      <c r="C50" s="5" t="n">
        <v>31882</v>
      </c>
    </row>
    <row r="51" spans="1:3">
      <c r="A51" s="4" t="s">
        <v>44</v>
      </c>
      <c r="B51" s="4" t="s">
        <v>63</v>
      </c>
      <c r="C51" s="4" t="s">
        <v>63</v>
      </c>
    </row>
    <row r="52" spans="1:3">
      <c r="A52" s="4" t="s">
        <v>124</v>
      </c>
      <c r="B52" s="5" t="n">
        <v>314298</v>
      </c>
      <c r="C52" s="5" t="n">
        <v>333072</v>
      </c>
    </row>
    <row r="53" spans="1:3">
      <c r="A53" s="3" t="s">
        <v>523</v>
      </c>
    </row>
    <row r="54" spans="1:3">
      <c r="A54" s="4" t="s">
        <v>288</v>
      </c>
      <c r="B54" s="4" t="s">
        <v>63</v>
      </c>
      <c r="C54" s="4" t="s">
        <v>63</v>
      </c>
    </row>
    <row r="55" spans="1:3">
      <c r="A55" s="4" t="s">
        <v>294</v>
      </c>
      <c r="B55" s="5" t="n">
        <v>202089</v>
      </c>
      <c r="C55" s="5" t="n">
        <v>104930</v>
      </c>
    </row>
    <row r="56" spans="1:3">
      <c r="A56" s="4" t="s">
        <v>124</v>
      </c>
      <c r="B56" s="5" t="n">
        <v>202089</v>
      </c>
      <c r="C56" s="5" t="n">
        <v>104930</v>
      </c>
    </row>
    <row r="57" spans="1:3">
      <c r="A57" s="4" t="s">
        <v>527</v>
      </c>
    </row>
    <row r="58" spans="1:3">
      <c r="A58" s="3" t="s">
        <v>517</v>
      </c>
    </row>
    <row r="59" spans="1:3">
      <c r="A59" s="4" t="s">
        <v>520</v>
      </c>
      <c r="B59" s="4" t="s">
        <v>63</v>
      </c>
      <c r="C59" s="4" t="s">
        <v>63</v>
      </c>
    </row>
    <row r="60" spans="1:3">
      <c r="A60" s="4" t="s">
        <v>518</v>
      </c>
      <c r="B60" s="5" t="n">
        <v>6587</v>
      </c>
      <c r="C60" s="5" t="n">
        <v>8384</v>
      </c>
    </row>
    <row r="61" spans="1:3">
      <c r="A61" s="4" t="s">
        <v>40</v>
      </c>
      <c r="B61" s="4" t="s">
        <v>63</v>
      </c>
      <c r="C61" s="4" t="s">
        <v>63</v>
      </c>
    </row>
    <row r="62" spans="1:3">
      <c r="A62" s="4" t="s">
        <v>521</v>
      </c>
      <c r="B62" s="5" t="n">
        <v>1677482</v>
      </c>
      <c r="C62" s="5" t="n">
        <v>1495454</v>
      </c>
    </row>
    <row r="63" spans="1:3">
      <c r="A63" s="4" t="s">
        <v>522</v>
      </c>
      <c r="B63" s="4" t="s">
        <v>63</v>
      </c>
      <c r="C63" s="4" t="s">
        <v>63</v>
      </c>
    </row>
    <row r="64" spans="1:3">
      <c r="A64" s="4" t="s">
        <v>44</v>
      </c>
      <c r="B64" s="5" t="n">
        <v>12697</v>
      </c>
      <c r="C64" s="5" t="n">
        <v>9282</v>
      </c>
    </row>
    <row r="65" spans="1:3">
      <c r="A65" s="4" t="s">
        <v>124</v>
      </c>
      <c r="B65" s="5" t="n">
        <v>1696766</v>
      </c>
      <c r="C65" s="5" t="n">
        <v>1513120</v>
      </c>
    </row>
    <row r="66" spans="1:3">
      <c r="A66" s="3" t="s">
        <v>523</v>
      </c>
    </row>
    <row r="67" spans="1:3">
      <c r="A67" s="4" t="s">
        <v>288</v>
      </c>
      <c r="B67" s="5" t="n">
        <v>1738300</v>
      </c>
      <c r="C67" s="5" t="n">
        <v>1717698</v>
      </c>
    </row>
    <row r="68" spans="1:3">
      <c r="A68" s="4" t="s">
        <v>294</v>
      </c>
      <c r="B68" s="4" t="s">
        <v>63</v>
      </c>
      <c r="C68" s="4" t="s">
        <v>63</v>
      </c>
    </row>
    <row r="69" spans="1:3">
      <c r="A69" s="4" t="s">
        <v>124</v>
      </c>
      <c r="B69" s="6" t="n">
        <v>1738300</v>
      </c>
      <c r="C69" s="6" t="n">
        <v>17176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25</v>
      </c>
    </row>
    <row r="2" spans="1:2">
      <c r="A2" s="4" t="s">
        <v>529</v>
      </c>
      <c r="B2" s="6" t="n">
        <v>12500</v>
      </c>
    </row>
    <row r="3" spans="1:2">
      <c r="A3" s="4" t="s">
        <v>530</v>
      </c>
      <c r="B3" s="6" t="n">
        <v>124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1</v>
      </c>
      <c r="D1" s="2" t="s">
        <v>1</v>
      </c>
    </row>
    <row r="2" spans="1:5">
      <c r="B2" s="2" t="s">
        <v>2</v>
      </c>
      <c r="C2" s="2" t="s">
        <v>82</v>
      </c>
      <c r="D2" s="2" t="s">
        <v>2</v>
      </c>
      <c r="E2" s="2" t="s">
        <v>82</v>
      </c>
    </row>
    <row r="3" spans="1:5">
      <c r="A3" s="4" t="s">
        <v>112</v>
      </c>
      <c r="B3" s="6" t="n">
        <v>5511</v>
      </c>
      <c r="C3" s="6" t="n">
        <v>3900</v>
      </c>
      <c r="D3" s="6" t="n">
        <v>18013</v>
      </c>
      <c r="E3" s="6" t="n">
        <v>10646</v>
      </c>
    </row>
    <row r="4" spans="1:5">
      <c r="A4" s="3" t="s">
        <v>113</v>
      </c>
    </row>
    <row r="5" spans="1:5">
      <c r="A5" s="4" t="s">
        <v>114</v>
      </c>
      <c r="B5" s="5" t="n">
        <v>605</v>
      </c>
      <c r="C5" s="5" t="n">
        <v>-1010</v>
      </c>
      <c r="D5" s="5" t="n">
        <v>7720</v>
      </c>
      <c r="E5" s="5" t="n">
        <v>-4727</v>
      </c>
    </row>
    <row r="6" spans="1:5">
      <c r="A6" s="4" t="s">
        <v>115</v>
      </c>
      <c r="B6" s="5" t="n">
        <v>26</v>
      </c>
      <c r="C6" s="4" t="s">
        <v>63</v>
      </c>
      <c r="D6" s="5" t="n">
        <v>84</v>
      </c>
      <c r="E6" s="4" t="s">
        <v>63</v>
      </c>
    </row>
    <row r="7" spans="1:5">
      <c r="A7" s="4" t="s">
        <v>116</v>
      </c>
      <c r="B7" s="5" t="n">
        <v>-133</v>
      </c>
      <c r="C7" s="5" t="n">
        <v>212</v>
      </c>
      <c r="D7" s="5" t="n">
        <v>-1639</v>
      </c>
      <c r="E7" s="5" t="n">
        <v>993</v>
      </c>
    </row>
    <row r="8" spans="1:5">
      <c r="A8" s="4" t="s">
        <v>117</v>
      </c>
      <c r="B8" s="5" t="n">
        <v>498</v>
      </c>
      <c r="C8" s="5" t="n">
        <v>-798</v>
      </c>
      <c r="D8" s="5" t="n">
        <v>6165</v>
      </c>
      <c r="E8" s="5" t="n">
        <v>-3734</v>
      </c>
    </row>
    <row r="9" spans="1:5">
      <c r="A9" s="4" t="s">
        <v>118</v>
      </c>
      <c r="B9" s="6" t="n">
        <v>6009</v>
      </c>
      <c r="C9" s="6" t="n">
        <v>3102</v>
      </c>
      <c r="D9" s="6" t="n">
        <v>24178</v>
      </c>
      <c r="E9" s="6" t="n">
        <v>69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9</v>
      </c>
      <c r="B1" s="2" t="s">
        <v>120</v>
      </c>
      <c r="C1" s="2" t="s">
        <v>121</v>
      </c>
      <c r="D1" s="2" t="s">
        <v>122</v>
      </c>
      <c r="E1" s="2" t="s">
        <v>123</v>
      </c>
      <c r="F1" s="2" t="s">
        <v>124</v>
      </c>
    </row>
    <row r="2" spans="1:6">
      <c r="A2" s="4" t="s">
        <v>125</v>
      </c>
      <c r="B2" s="6" t="n">
        <v>10232</v>
      </c>
      <c r="C2" s="6" t="n">
        <v>144172</v>
      </c>
      <c r="D2" s="6" t="n">
        <v>27175</v>
      </c>
      <c r="E2" s="6" t="n">
        <v>-1644</v>
      </c>
      <c r="F2" s="6" t="n">
        <v>179935</v>
      </c>
    </row>
    <row r="3" spans="1:6">
      <c r="A3" s="3" t="s">
        <v>126</v>
      </c>
    </row>
    <row r="4" spans="1:6">
      <c r="A4" s="4" t="s">
        <v>107</v>
      </c>
      <c r="B4" s="4" t="s">
        <v>63</v>
      </c>
      <c r="C4" s="4" t="s">
        <v>63</v>
      </c>
      <c r="D4" s="5" t="n">
        <v>10646</v>
      </c>
      <c r="E4" s="4" t="s">
        <v>63</v>
      </c>
      <c r="F4" s="5" t="n">
        <v>10646</v>
      </c>
    </row>
    <row r="5" spans="1:6">
      <c r="A5" s="4" t="s">
        <v>117</v>
      </c>
      <c r="B5" s="4" t="s">
        <v>63</v>
      </c>
      <c r="C5" s="4" t="s">
        <v>63</v>
      </c>
      <c r="D5" s="4" t="s">
        <v>63</v>
      </c>
      <c r="E5" s="5" t="n">
        <v>-3734</v>
      </c>
      <c r="F5" s="5" t="n">
        <v>-3734</v>
      </c>
    </row>
    <row r="6" spans="1:6">
      <c r="A6" s="4" t="s">
        <v>127</v>
      </c>
      <c r="B6" s="4" t="s">
        <v>63</v>
      </c>
      <c r="C6" s="4" t="s">
        <v>63</v>
      </c>
      <c r="D6" s="5" t="n">
        <v>-2358</v>
      </c>
      <c r="E6" s="4" t="s">
        <v>63</v>
      </c>
      <c r="F6" s="5" t="n">
        <v>-2358</v>
      </c>
    </row>
    <row r="7" spans="1:6">
      <c r="A7" s="4" t="s">
        <v>128</v>
      </c>
      <c r="B7" s="5" t="n">
        <v>49</v>
      </c>
      <c r="C7" s="5" t="n">
        <v>851</v>
      </c>
      <c r="D7" s="4" t="s">
        <v>63</v>
      </c>
      <c r="E7" s="4" t="s">
        <v>63</v>
      </c>
      <c r="F7" s="5" t="n">
        <v>900</v>
      </c>
    </row>
    <row r="8" spans="1:6">
      <c r="A8" s="4" t="s">
        <v>129</v>
      </c>
      <c r="B8" s="5" t="n">
        <v>-4</v>
      </c>
      <c r="C8" s="5" t="n">
        <v>-82</v>
      </c>
      <c r="D8" s="5" t="n">
        <v>-3</v>
      </c>
      <c r="E8" s="4" t="s">
        <v>63</v>
      </c>
      <c r="F8" s="5" t="n">
        <v>-89</v>
      </c>
    </row>
    <row r="9" spans="1:6">
      <c r="A9" s="4" t="s">
        <v>125</v>
      </c>
      <c r="B9" s="5" t="n">
        <v>10232</v>
      </c>
      <c r="C9" s="5" t="n">
        <v>144172</v>
      </c>
      <c r="D9" s="5" t="n">
        <v>27175</v>
      </c>
      <c r="E9" s="5" t="n">
        <v>-1644</v>
      </c>
      <c r="F9" s="5" t="n">
        <v>179935</v>
      </c>
    </row>
    <row r="10" spans="1:6">
      <c r="A10" s="3" t="s">
        <v>126</v>
      </c>
    </row>
    <row r="11" spans="1:6">
      <c r="A11" s="4" t="s">
        <v>130</v>
      </c>
      <c r="B11" s="5" t="n">
        <v>1257</v>
      </c>
      <c r="C11" s="5" t="n">
        <v>26404</v>
      </c>
      <c r="D11" s="4" t="s">
        <v>63</v>
      </c>
      <c r="E11" s="4" t="s">
        <v>63</v>
      </c>
      <c r="F11" s="5" t="n">
        <v>27661</v>
      </c>
    </row>
    <row r="12" spans="1:6">
      <c r="A12" s="4" t="s">
        <v>131</v>
      </c>
      <c r="B12" s="5" t="n">
        <v>11534</v>
      </c>
      <c r="C12" s="5" t="n">
        <v>171345</v>
      </c>
      <c r="D12" s="5" t="n">
        <v>35460</v>
      </c>
      <c r="E12" s="5" t="n">
        <v>-5378</v>
      </c>
      <c r="F12" s="5" t="n">
        <v>212961</v>
      </c>
    </row>
    <row r="13" spans="1:6">
      <c r="A13" s="4" t="s">
        <v>132</v>
      </c>
      <c r="B13" s="5" t="n">
        <v>11533</v>
      </c>
      <c r="C13" s="5" t="n">
        <v>171193</v>
      </c>
      <c r="D13" s="5" t="n">
        <v>32483</v>
      </c>
      <c r="E13" s="5" t="n">
        <v>-4580</v>
      </c>
      <c r="F13" s="5" t="n">
        <v>210629</v>
      </c>
    </row>
    <row r="14" spans="1:6">
      <c r="A14" s="3" t="s">
        <v>126</v>
      </c>
    </row>
    <row r="15" spans="1:6">
      <c r="A15" s="4" t="s">
        <v>107</v>
      </c>
      <c r="B15" s="4" t="s">
        <v>63</v>
      </c>
      <c r="C15" s="4" t="s">
        <v>63</v>
      </c>
      <c r="D15" s="5" t="n">
        <v>3900</v>
      </c>
      <c r="E15" s="4" t="s">
        <v>63</v>
      </c>
      <c r="F15" s="5" t="n">
        <v>3900</v>
      </c>
    </row>
    <row r="16" spans="1:6">
      <c r="A16" s="4" t="s">
        <v>117</v>
      </c>
      <c r="B16" s="4" t="s">
        <v>63</v>
      </c>
      <c r="C16" s="4" t="s">
        <v>63</v>
      </c>
      <c r="D16" s="4" t="s">
        <v>63</v>
      </c>
      <c r="E16" s="5" t="n">
        <v>-798</v>
      </c>
      <c r="F16" s="5" t="n">
        <v>-798</v>
      </c>
    </row>
    <row r="17" spans="1:6">
      <c r="A17" s="4" t="s">
        <v>127</v>
      </c>
      <c r="B17" s="4" t="s">
        <v>63</v>
      </c>
      <c r="C17" s="4" t="s">
        <v>63</v>
      </c>
      <c r="D17" s="5" t="n">
        <v>-923</v>
      </c>
      <c r="E17" s="4" t="s">
        <v>63</v>
      </c>
      <c r="F17" s="5" t="n">
        <v>-923</v>
      </c>
    </row>
    <row r="18" spans="1:6">
      <c r="A18" s="4" t="s">
        <v>130</v>
      </c>
      <c r="B18" s="4" t="s">
        <v>63</v>
      </c>
      <c r="C18" s="5" t="n">
        <v>-123</v>
      </c>
      <c r="D18" s="4" t="s">
        <v>63</v>
      </c>
      <c r="E18" s="4" t="s">
        <v>63</v>
      </c>
      <c r="F18" s="5" t="n">
        <v>-123</v>
      </c>
    </row>
    <row r="19" spans="1:6">
      <c r="A19" s="4" t="s">
        <v>128</v>
      </c>
      <c r="B19" s="5" t="n">
        <v>1</v>
      </c>
      <c r="C19" s="5" t="n">
        <v>282</v>
      </c>
      <c r="D19" s="4" t="s">
        <v>63</v>
      </c>
      <c r="E19" s="4" t="s">
        <v>63</v>
      </c>
      <c r="F19" s="5" t="n">
        <v>283</v>
      </c>
    </row>
    <row r="20" spans="1:6">
      <c r="A20" s="4" t="s">
        <v>129</v>
      </c>
      <c r="B20" s="4" t="s">
        <v>63</v>
      </c>
      <c r="C20" s="5" t="n">
        <v>-7</v>
      </c>
      <c r="D20" s="4" t="s">
        <v>63</v>
      </c>
      <c r="E20" s="4" t="s">
        <v>63</v>
      </c>
      <c r="F20" s="5" t="n">
        <v>-7</v>
      </c>
    </row>
    <row r="21" spans="1:6">
      <c r="A21" s="4" t="s">
        <v>132</v>
      </c>
      <c r="B21" s="5" t="n">
        <v>11533</v>
      </c>
      <c r="C21" s="5" t="n">
        <v>171193</v>
      </c>
      <c r="D21" s="5" t="n">
        <v>32483</v>
      </c>
      <c r="E21" s="5" t="n">
        <v>-4580</v>
      </c>
      <c r="F21" s="5" t="n">
        <v>210629</v>
      </c>
    </row>
    <row r="22" spans="1:6">
      <c r="A22" s="4" t="s">
        <v>131</v>
      </c>
      <c r="B22" s="5" t="n">
        <v>11534</v>
      </c>
      <c r="C22" s="5" t="n">
        <v>171345</v>
      </c>
      <c r="D22" s="5" t="n">
        <v>35460</v>
      </c>
      <c r="E22" s="5" t="n">
        <v>-5378</v>
      </c>
      <c r="F22" s="5" t="n">
        <v>212961</v>
      </c>
    </row>
    <row r="23" spans="1:6">
      <c r="A23" s="4" t="s">
        <v>133</v>
      </c>
      <c r="B23" s="5" t="n">
        <v>13213</v>
      </c>
      <c r="C23" s="5" t="n">
        <v>212332</v>
      </c>
      <c r="D23" s="5" t="n">
        <v>37982</v>
      </c>
      <c r="E23" s="5" t="n">
        <v>-3469</v>
      </c>
      <c r="F23" s="5" t="n">
        <v>260058</v>
      </c>
    </row>
    <row r="24" spans="1:6">
      <c r="A24" s="3" t="s">
        <v>126</v>
      </c>
    </row>
    <row r="25" spans="1:6">
      <c r="A25" s="4" t="s">
        <v>107</v>
      </c>
      <c r="B25" s="4" t="s">
        <v>63</v>
      </c>
      <c r="C25" s="4" t="s">
        <v>63</v>
      </c>
      <c r="D25" s="5" t="n">
        <v>18013</v>
      </c>
      <c r="E25" s="4" t="s">
        <v>63</v>
      </c>
      <c r="F25" s="5" t="n">
        <v>18013</v>
      </c>
    </row>
    <row r="26" spans="1:6">
      <c r="A26" s="4" t="s">
        <v>117</v>
      </c>
      <c r="B26" s="4" t="s">
        <v>63</v>
      </c>
      <c r="C26" s="4" t="s">
        <v>63</v>
      </c>
      <c r="D26" s="4" t="s">
        <v>63</v>
      </c>
      <c r="E26" s="5" t="n">
        <v>6165</v>
      </c>
      <c r="F26" s="5" t="n">
        <v>6165</v>
      </c>
    </row>
    <row r="27" spans="1:6">
      <c r="A27" s="4" t="s">
        <v>127</v>
      </c>
      <c r="B27" s="4" t="s">
        <v>63</v>
      </c>
      <c r="C27" s="4" t="s">
        <v>63</v>
      </c>
      <c r="D27" s="5" t="n">
        <v>-3730</v>
      </c>
      <c r="E27" s="4" t="s">
        <v>63</v>
      </c>
      <c r="F27" s="5" t="n">
        <v>-3730</v>
      </c>
    </row>
    <row r="28" spans="1:6">
      <c r="A28" s="4" t="s">
        <v>128</v>
      </c>
      <c r="B28" s="5" t="n">
        <v>44</v>
      </c>
      <c r="C28" s="5" t="n">
        <v>919</v>
      </c>
      <c r="D28" s="4" t="s">
        <v>63</v>
      </c>
      <c r="E28" s="4" t="s">
        <v>63</v>
      </c>
      <c r="F28" s="5" t="n">
        <v>963</v>
      </c>
    </row>
    <row r="29" spans="1:6">
      <c r="A29" s="4" t="s">
        <v>129</v>
      </c>
      <c r="B29" s="5" t="n">
        <v>-10</v>
      </c>
      <c r="C29" s="5" t="n">
        <v>-198</v>
      </c>
      <c r="D29" s="4" t="s">
        <v>63</v>
      </c>
      <c r="E29" s="4" t="s">
        <v>63</v>
      </c>
      <c r="F29" s="5" t="n">
        <v>-208</v>
      </c>
    </row>
    <row r="30" spans="1:6">
      <c r="A30" s="4" t="s">
        <v>133</v>
      </c>
      <c r="B30" s="5" t="n">
        <v>13213</v>
      </c>
      <c r="C30" s="5" t="n">
        <v>212332</v>
      </c>
      <c r="D30" s="5" t="n">
        <v>37982</v>
      </c>
      <c r="E30" s="5" t="n">
        <v>-3469</v>
      </c>
      <c r="F30" s="5" t="n">
        <v>260058</v>
      </c>
    </row>
    <row r="31" spans="1:6">
      <c r="A31" s="3" t="s">
        <v>126</v>
      </c>
    </row>
    <row r="32" spans="1:6">
      <c r="A32" s="4" t="s">
        <v>130</v>
      </c>
      <c r="B32" s="5" t="n">
        <v>139</v>
      </c>
      <c r="C32" s="5" t="n">
        <v>1493</v>
      </c>
      <c r="D32" s="4" t="s">
        <v>63</v>
      </c>
      <c r="E32" s="4" t="s">
        <v>63</v>
      </c>
      <c r="F32" s="5" t="n">
        <v>1632</v>
      </c>
    </row>
    <row r="33" spans="1:6">
      <c r="A33" s="4" t="s">
        <v>134</v>
      </c>
      <c r="B33" s="5" t="n">
        <v>-111</v>
      </c>
      <c r="C33" s="5" t="n">
        <v>-2442</v>
      </c>
      <c r="D33" s="4" t="s">
        <v>63</v>
      </c>
      <c r="E33" s="4" t="s">
        <v>63</v>
      </c>
      <c r="F33" s="5" t="n">
        <v>-2553</v>
      </c>
    </row>
    <row r="34" spans="1:6">
      <c r="A34" s="4" t="s">
        <v>135</v>
      </c>
      <c r="B34" s="5" t="n">
        <v>13275</v>
      </c>
      <c r="C34" s="5" t="n">
        <v>212104</v>
      </c>
      <c r="D34" s="5" t="n">
        <v>52265</v>
      </c>
      <c r="E34" s="5" t="n">
        <v>2696</v>
      </c>
      <c r="F34" s="5" t="n">
        <v>280340</v>
      </c>
    </row>
    <row r="35" spans="1:6">
      <c r="A35" s="4" t="s">
        <v>136</v>
      </c>
      <c r="B35" s="5" t="n">
        <v>13361</v>
      </c>
      <c r="C35" s="5" t="n">
        <v>213823</v>
      </c>
      <c r="D35" s="5" t="n">
        <v>48087</v>
      </c>
      <c r="E35" s="5" t="n">
        <v>2198</v>
      </c>
      <c r="F35" s="5" t="n">
        <v>277469</v>
      </c>
    </row>
    <row r="36" spans="1:6">
      <c r="A36" s="3" t="s">
        <v>126</v>
      </c>
    </row>
    <row r="37" spans="1:6">
      <c r="A37" s="4" t="s">
        <v>107</v>
      </c>
      <c r="B37" s="4" t="s">
        <v>63</v>
      </c>
      <c r="C37" s="4" t="s">
        <v>63</v>
      </c>
      <c r="D37" s="5" t="n">
        <v>5511</v>
      </c>
      <c r="E37" s="4" t="s">
        <v>63</v>
      </c>
      <c r="F37" s="5" t="n">
        <v>5511</v>
      </c>
    </row>
    <row r="38" spans="1:6">
      <c r="A38" s="4" t="s">
        <v>117</v>
      </c>
      <c r="B38" s="4" t="s">
        <v>63</v>
      </c>
      <c r="C38" s="4" t="s">
        <v>63</v>
      </c>
      <c r="D38" s="4" t="s">
        <v>63</v>
      </c>
      <c r="E38" s="5" t="n">
        <v>498</v>
      </c>
      <c r="F38" s="5" t="n">
        <v>498</v>
      </c>
    </row>
    <row r="39" spans="1:6">
      <c r="A39" s="4" t="s">
        <v>127</v>
      </c>
      <c r="B39" s="4" t="s">
        <v>63</v>
      </c>
      <c r="C39" s="4" t="s">
        <v>63</v>
      </c>
      <c r="D39" s="5" t="n">
        <v>-1333</v>
      </c>
      <c r="E39" s="4" t="s">
        <v>63</v>
      </c>
      <c r="F39" s="5" t="n">
        <v>-1333</v>
      </c>
    </row>
    <row r="40" spans="1:6">
      <c r="A40" s="4" t="s">
        <v>128</v>
      </c>
      <c r="B40" s="4" t="s">
        <v>63</v>
      </c>
      <c r="C40" s="5" t="n">
        <v>384</v>
      </c>
      <c r="D40" s="4" t="s">
        <v>63</v>
      </c>
      <c r="E40" s="4" t="s">
        <v>63</v>
      </c>
      <c r="F40" s="5" t="n">
        <v>384</v>
      </c>
    </row>
    <row r="41" spans="1:6">
      <c r="A41" s="4" t="s">
        <v>136</v>
      </c>
      <c r="B41" s="5" t="n">
        <v>13361</v>
      </c>
      <c r="C41" s="5" t="n">
        <v>213823</v>
      </c>
      <c r="D41" s="5" t="n">
        <v>48087</v>
      </c>
      <c r="E41" s="5" t="n">
        <v>2198</v>
      </c>
      <c r="F41" s="5" t="n">
        <v>277469</v>
      </c>
    </row>
    <row r="42" spans="1:6">
      <c r="A42" s="3" t="s">
        <v>126</v>
      </c>
    </row>
    <row r="43" spans="1:6">
      <c r="A43" s="4" t="s">
        <v>130</v>
      </c>
      <c r="B43" s="5" t="n">
        <v>25</v>
      </c>
      <c r="C43" s="5" t="n">
        <v>339</v>
      </c>
      <c r="D43" s="4" t="s">
        <v>63</v>
      </c>
      <c r="E43" s="4" t="s">
        <v>63</v>
      </c>
      <c r="F43" s="5" t="n">
        <v>364</v>
      </c>
    </row>
    <row r="44" spans="1:6">
      <c r="A44" s="4" t="s">
        <v>134</v>
      </c>
      <c r="B44" s="5" t="n">
        <v>-111</v>
      </c>
      <c r="C44" s="5" t="n">
        <v>-2442</v>
      </c>
      <c r="D44" s="4" t="s">
        <v>63</v>
      </c>
      <c r="E44" s="4" t="s">
        <v>63</v>
      </c>
      <c r="F44" s="5" t="n">
        <v>-2553</v>
      </c>
    </row>
    <row r="45" spans="1:6">
      <c r="A45" s="4" t="s">
        <v>135</v>
      </c>
      <c r="B45" s="6" t="n">
        <v>13275</v>
      </c>
      <c r="C45" s="6" t="n">
        <v>212104</v>
      </c>
      <c r="D45" s="6" t="n">
        <v>52265</v>
      </c>
      <c r="E45" s="6" t="n">
        <v>2696</v>
      </c>
      <c r="F45" s="6" t="n">
        <v>2803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81</v>
      </c>
      <c r="D1" s="2" t="s">
        <v>1</v>
      </c>
    </row>
    <row r="2" spans="1:5">
      <c r="B2" s="2" t="s">
        <v>2</v>
      </c>
      <c r="C2" s="2" t="s">
        <v>82</v>
      </c>
      <c r="D2" s="2" t="s">
        <v>2</v>
      </c>
      <c r="E2" s="2" t="s">
        <v>82</v>
      </c>
    </row>
    <row r="3" spans="1:5">
      <c r="A3" s="4" t="s">
        <v>122</v>
      </c>
    </row>
    <row r="4" spans="1:5">
      <c r="A4" s="4" t="s">
        <v>138</v>
      </c>
      <c r="B4" s="7" t="n">
        <v>0.1</v>
      </c>
      <c r="C4" s="7" t="n">
        <v>0.08</v>
      </c>
      <c r="D4" s="7" t="n">
        <v>0.28</v>
      </c>
      <c r="E4" s="7" t="n">
        <v>0.2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2</v>
      </c>
    </row>
    <row r="3" spans="1:3">
      <c r="A3" s="3" t="s">
        <v>140</v>
      </c>
    </row>
    <row r="4" spans="1:3">
      <c r="A4" s="4" t="s">
        <v>112</v>
      </c>
      <c r="B4" s="6" t="n">
        <v>18013</v>
      </c>
      <c r="C4" s="6" t="n">
        <v>10646</v>
      </c>
    </row>
    <row r="5" spans="1:3">
      <c r="A5" s="3" t="s">
        <v>141</v>
      </c>
    </row>
    <row r="6" spans="1:3">
      <c r="A6" s="4" t="s">
        <v>93</v>
      </c>
      <c r="B6" s="5" t="n">
        <v>2414</v>
      </c>
      <c r="C6" s="5" t="n">
        <v>1451</v>
      </c>
    </row>
    <row r="7" spans="1:3">
      <c r="A7" s="4" t="s">
        <v>142</v>
      </c>
      <c r="B7" s="5" t="n">
        <v>1223</v>
      </c>
      <c r="C7" s="5" t="n">
        <v>853</v>
      </c>
    </row>
    <row r="8" spans="1:3">
      <c r="A8" s="4" t="s">
        <v>143</v>
      </c>
      <c r="B8" s="5" t="n">
        <v>-1336</v>
      </c>
      <c r="C8" s="5" t="n">
        <v>-600</v>
      </c>
    </row>
    <row r="9" spans="1:3">
      <c r="A9" s="4" t="s">
        <v>144</v>
      </c>
      <c r="B9" s="5" t="n">
        <v>755</v>
      </c>
      <c r="C9" s="5" t="n">
        <v>811</v>
      </c>
    </row>
    <row r="10" spans="1:3">
      <c r="A10" s="4" t="s">
        <v>145</v>
      </c>
      <c r="B10" s="5" t="n">
        <v>1268</v>
      </c>
      <c r="C10" s="5" t="n">
        <v>1574</v>
      </c>
    </row>
    <row r="11" spans="1:3">
      <c r="A11" s="4" t="s">
        <v>146</v>
      </c>
      <c r="B11" s="5" t="n">
        <v>-84</v>
      </c>
      <c r="C11" s="4" t="s">
        <v>63</v>
      </c>
    </row>
    <row r="12" spans="1:3">
      <c r="A12" s="4" t="s">
        <v>147</v>
      </c>
      <c r="B12" s="5" t="n">
        <v>-1495</v>
      </c>
      <c r="C12" s="5" t="n">
        <v>-292</v>
      </c>
    </row>
    <row r="13" spans="1:3">
      <c r="A13" s="4" t="s">
        <v>148</v>
      </c>
      <c r="B13" s="5" t="n">
        <v>-27</v>
      </c>
      <c r="C13" s="5" t="n">
        <v>-14</v>
      </c>
    </row>
    <row r="14" spans="1:3">
      <c r="A14" s="4" t="s">
        <v>149</v>
      </c>
      <c r="B14" s="5" t="n">
        <v>-516</v>
      </c>
      <c r="C14" s="5" t="n">
        <v>-501</v>
      </c>
    </row>
    <row r="15" spans="1:3">
      <c r="A15" s="4" t="s">
        <v>150</v>
      </c>
      <c r="B15" s="5" t="n">
        <v>-216</v>
      </c>
      <c r="C15" s="5" t="n">
        <v>-405</v>
      </c>
    </row>
    <row r="16" spans="1:3">
      <c r="A16" s="4" t="s">
        <v>151</v>
      </c>
      <c r="B16" s="5" t="n">
        <v>-581</v>
      </c>
      <c r="C16" s="4" t="s">
        <v>63</v>
      </c>
    </row>
    <row r="17" spans="1:3">
      <c r="A17" s="3" t="s">
        <v>152</v>
      </c>
    </row>
    <row r="18" spans="1:3">
      <c r="A18" s="4" t="s">
        <v>153</v>
      </c>
      <c r="B18" s="5" t="n">
        <v>710</v>
      </c>
      <c r="C18" s="5" t="n">
        <v>77</v>
      </c>
    </row>
    <row r="19" spans="1:3">
      <c r="A19" s="4" t="s">
        <v>154</v>
      </c>
      <c r="B19" s="5" t="n">
        <v>-325</v>
      </c>
      <c r="C19" s="5" t="n">
        <v>1523</v>
      </c>
    </row>
    <row r="20" spans="1:3">
      <c r="A20" s="4" t="s">
        <v>155</v>
      </c>
      <c r="B20" s="5" t="n">
        <v>463</v>
      </c>
      <c r="C20" s="5" t="n">
        <v>216</v>
      </c>
    </row>
    <row r="21" spans="1:3">
      <c r="A21" s="4" t="s">
        <v>156</v>
      </c>
      <c r="B21" s="5" t="n">
        <v>1235</v>
      </c>
      <c r="C21" s="5" t="n">
        <v>1230</v>
      </c>
    </row>
    <row r="22" spans="1:3">
      <c r="A22" s="4" t="s">
        <v>157</v>
      </c>
      <c r="B22" s="5" t="n">
        <v>21501</v>
      </c>
      <c r="C22" s="5" t="n">
        <v>16569</v>
      </c>
    </row>
    <row r="23" spans="1:3">
      <c r="A23" s="3" t="s">
        <v>158</v>
      </c>
    </row>
    <row r="24" spans="1:3">
      <c r="A24" s="4" t="s">
        <v>159</v>
      </c>
      <c r="B24" s="5" t="n">
        <v>-24162</v>
      </c>
      <c r="C24" s="5" t="n">
        <v>-4531</v>
      </c>
    </row>
    <row r="25" spans="1:3">
      <c r="A25" s="4" t="s">
        <v>160</v>
      </c>
      <c r="B25" s="5" t="n">
        <v>22825</v>
      </c>
      <c r="C25" s="5" t="n">
        <v>8843</v>
      </c>
    </row>
    <row r="26" spans="1:3">
      <c r="A26" s="4" t="s">
        <v>161</v>
      </c>
      <c r="B26" s="5" t="n">
        <v>29242</v>
      </c>
      <c r="C26" s="5" t="n">
        <v>24817</v>
      </c>
    </row>
    <row r="27" spans="1:3">
      <c r="A27" s="4" t="s">
        <v>162</v>
      </c>
      <c r="B27" s="4" t="s">
        <v>63</v>
      </c>
      <c r="C27" s="5" t="n">
        <v>-49796</v>
      </c>
    </row>
    <row r="28" spans="1:3">
      <c r="A28" s="4" t="s">
        <v>163</v>
      </c>
      <c r="B28" s="5" t="n">
        <v>-17448</v>
      </c>
      <c r="C28" s="4" t="s">
        <v>63</v>
      </c>
    </row>
    <row r="29" spans="1:3">
      <c r="A29" s="4" t="s">
        <v>164</v>
      </c>
      <c r="B29" s="5" t="n">
        <v>-3030</v>
      </c>
      <c r="C29" s="5" t="n">
        <v>-1175</v>
      </c>
    </row>
    <row r="30" spans="1:3">
      <c r="A30" s="4" t="s">
        <v>165</v>
      </c>
      <c r="B30" s="5" t="n">
        <v>1110</v>
      </c>
      <c r="C30" s="5" t="n">
        <v>312</v>
      </c>
    </row>
    <row r="31" spans="1:3">
      <c r="A31" s="4" t="s">
        <v>166</v>
      </c>
      <c r="B31" s="5" t="n">
        <v>-172190</v>
      </c>
      <c r="C31" s="5" t="n">
        <v>-129308</v>
      </c>
    </row>
    <row r="32" spans="1:3">
      <c r="A32" s="4" t="s">
        <v>167</v>
      </c>
      <c r="B32" s="5" t="n">
        <v>-2034</v>
      </c>
      <c r="C32" s="5" t="n">
        <v>-790</v>
      </c>
    </row>
    <row r="33" spans="1:3">
      <c r="A33" s="4" t="s">
        <v>168</v>
      </c>
      <c r="B33" s="5" t="n">
        <v>650</v>
      </c>
      <c r="C33" s="4" t="s">
        <v>63</v>
      </c>
    </row>
    <row r="34" spans="1:3">
      <c r="A34" s="4" t="s">
        <v>169</v>
      </c>
      <c r="B34" s="5" t="n">
        <v>891</v>
      </c>
      <c r="C34" s="5" t="n">
        <v>109</v>
      </c>
    </row>
    <row r="35" spans="1:3">
      <c r="A35" s="4" t="s">
        <v>170</v>
      </c>
      <c r="B35" s="5" t="n">
        <v>-1869</v>
      </c>
      <c r="C35" s="5" t="n">
        <v>12386</v>
      </c>
    </row>
    <row r="36" spans="1:3">
      <c r="A36" s="4" t="s">
        <v>171</v>
      </c>
      <c r="B36" s="5" t="n">
        <v>-166015</v>
      </c>
      <c r="C36" s="5" t="n">
        <v>-139133</v>
      </c>
    </row>
    <row r="37" spans="1:3">
      <c r="A37" s="3" t="s">
        <v>172</v>
      </c>
    </row>
    <row r="38" spans="1:3">
      <c r="A38" s="4" t="s">
        <v>173</v>
      </c>
      <c r="B38" s="5" t="n">
        <v>24641</v>
      </c>
      <c r="C38" s="5" t="n">
        <v>34587</v>
      </c>
    </row>
    <row r="39" spans="1:3">
      <c r="A39" s="4" t="s">
        <v>174</v>
      </c>
      <c r="B39" s="5" t="n">
        <v>18808</v>
      </c>
      <c r="C39" s="5" t="n">
        <v>-3676</v>
      </c>
    </row>
    <row r="40" spans="1:3">
      <c r="A40" s="4" t="s">
        <v>175</v>
      </c>
      <c r="B40" s="5" t="n">
        <v>73000</v>
      </c>
      <c r="C40" s="5" t="n">
        <v>5000</v>
      </c>
    </row>
    <row r="41" spans="1:3">
      <c r="A41" s="4" t="s">
        <v>176</v>
      </c>
      <c r="B41" s="4" t="s">
        <v>63</v>
      </c>
      <c r="C41" s="5" t="n">
        <v>-300</v>
      </c>
    </row>
    <row r="42" spans="1:3">
      <c r="A42" s="4" t="s">
        <v>177</v>
      </c>
      <c r="B42" s="5" t="n">
        <v>756</v>
      </c>
      <c r="C42" s="5" t="n">
        <v>27661</v>
      </c>
    </row>
    <row r="43" spans="1:3">
      <c r="A43" s="4" t="s">
        <v>178</v>
      </c>
      <c r="B43" s="5" t="n">
        <v>-2553</v>
      </c>
      <c r="C43" s="4" t="s">
        <v>63</v>
      </c>
    </row>
    <row r="44" spans="1:3">
      <c r="A44" s="4" t="s">
        <v>179</v>
      </c>
      <c r="B44" s="5" t="n">
        <v>876</v>
      </c>
      <c r="C44" s="4" t="s">
        <v>63</v>
      </c>
    </row>
    <row r="45" spans="1:3">
      <c r="A45" s="4" t="s">
        <v>180</v>
      </c>
      <c r="B45" s="5" t="n">
        <v>-3730</v>
      </c>
      <c r="C45" s="5" t="n">
        <v>-2358</v>
      </c>
    </row>
    <row r="46" spans="1:3">
      <c r="A46" s="4" t="s">
        <v>181</v>
      </c>
      <c r="B46" s="5" t="n">
        <v>111798</v>
      </c>
      <c r="C46" s="5" t="n">
        <v>60914</v>
      </c>
    </row>
    <row r="47" spans="1:3">
      <c r="A47" s="4" t="s">
        <v>182</v>
      </c>
      <c r="B47" s="5" t="n">
        <v>-32716</v>
      </c>
      <c r="C47" s="5" t="n">
        <v>-61650</v>
      </c>
    </row>
    <row r="48" spans="1:3">
      <c r="A48" s="4" t="s">
        <v>183</v>
      </c>
      <c r="B48" s="5" t="n">
        <v>96072</v>
      </c>
      <c r="C48" s="5" t="n">
        <v>107591</v>
      </c>
    </row>
    <row r="49" spans="1:3">
      <c r="A49" s="4" t="s">
        <v>184</v>
      </c>
      <c r="B49" s="5" t="n">
        <v>63356</v>
      </c>
      <c r="C49" s="5" t="n">
        <v>45941</v>
      </c>
    </row>
    <row r="50" spans="1:3">
      <c r="A50" s="3" t="s">
        <v>185</v>
      </c>
    </row>
    <row r="51" spans="1:3">
      <c r="A51" s="4" t="s">
        <v>89</v>
      </c>
      <c r="B51" s="5" t="n">
        <v>14402</v>
      </c>
      <c r="C51" s="5" t="n">
        <v>7564</v>
      </c>
    </row>
    <row r="52" spans="1:3">
      <c r="A52" s="4" t="s">
        <v>90</v>
      </c>
      <c r="B52" s="5" t="n">
        <v>2367</v>
      </c>
      <c r="C52" s="5" t="n">
        <v>1520</v>
      </c>
    </row>
    <row r="53" spans="1:3">
      <c r="A53" s="4" t="s">
        <v>186</v>
      </c>
      <c r="B53" s="5" t="n">
        <v>4500</v>
      </c>
      <c r="C53" s="5" t="n">
        <v>2205</v>
      </c>
    </row>
    <row r="54" spans="1:3">
      <c r="A54" s="3" t="s">
        <v>187</v>
      </c>
    </row>
    <row r="55" spans="1:3">
      <c r="A55" s="4" t="s">
        <v>188</v>
      </c>
      <c r="B55" s="5" t="n">
        <v>7804</v>
      </c>
      <c r="C55" s="5" t="n">
        <v>-4727</v>
      </c>
    </row>
    <row r="56" spans="1:3">
      <c r="A56" s="4" t="s">
        <v>189</v>
      </c>
      <c r="B56" s="5" t="n">
        <v>-1639</v>
      </c>
      <c r="C56" s="5" t="n">
        <v>993</v>
      </c>
    </row>
    <row r="57" spans="1:3">
      <c r="A57" s="4" t="s">
        <v>190</v>
      </c>
      <c r="B57" s="5" t="n">
        <v>1310</v>
      </c>
      <c r="C57" s="5" t="n">
        <v>319</v>
      </c>
    </row>
    <row r="58" spans="1:3">
      <c r="A58" s="4" t="s">
        <v>191</v>
      </c>
      <c r="B58" s="4" t="s">
        <v>63</v>
      </c>
      <c r="C58" s="6" t="n">
        <v>13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3:52:22Z</dcterms:created>
  <dcterms:modified xmlns:dcterms="http://purl.org/dc/terms/" xmlns:xsi="http://www.w3.org/2001/XMLSchema-instance" xsi:type="dcterms:W3CDTF">2019-11-07T13:52:22Z</dcterms:modified>
</cp:coreProperties>
</file>